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Net Assets" sheetId="2" r:id="rId2"/>
    <s:sheet name="Statements Of Operations" sheetId="3" r:id="rId3"/>
    <s:sheet name="Statements Of Changes In Net As" sheetId="4" r:id="rId4"/>
    <s:sheet name="General" sheetId="5" r:id="rId5"/>
    <s:sheet name="Summary of Significant Accounti" sheetId="6" r:id="rId6"/>
    <s:sheet name="Taxes" sheetId="7" r:id="rId7"/>
    <s:sheet name="Net Contributions (Withdrawals)" sheetId="8" r:id="rId8"/>
    <s:sheet name="Partnership Distributions" sheetId="9" r:id="rId9"/>
    <s:sheet name="Unit Activity" sheetId="10" r:id="rId10"/>
    <s:sheet name="Financial Highlights" sheetId="11" r:id="rId11"/>
    <s:sheet name="Related Party" sheetId="12" r:id="rId12"/>
    <s:sheet name="Fair Value Measurements" sheetId="13" r:id="rId13"/>
    <s:sheet name="Subsequent Events" sheetId="14" r:id="rId14"/>
    <s:sheet name="Summary of Significant Accoun15" sheetId="15" r:id="rId15"/>
    <s:sheet name="Net Contributions (Withdrawal16" sheetId="16" r:id="rId16"/>
    <s:sheet name="Unit Activity (Tables)" sheetId="17" r:id="rId17"/>
    <s:sheet name="Financial Highlights (Tables)" sheetId="18" r:id="rId18"/>
    <s:sheet name="Fair Value Measurements (Tables" sheetId="19" r:id="rId19"/>
    <s:sheet name="General (Details)" sheetId="20" r:id="rId20"/>
    <s:sheet name="Summary of Significant Accoun21" sheetId="21" r:id="rId21"/>
    <s:sheet name="Net Contributions (Withdrawal22" sheetId="22" r:id="rId22"/>
    <s:sheet name="Partnership Distributions (Deta" sheetId="23" r:id="rId23"/>
    <s:sheet name="Unit Activity (Details)" sheetId="24" r:id="rId24"/>
    <s:sheet name="Financial Highlights (Details)" sheetId="25" r:id="rId25"/>
    <s:sheet name="Financial Highlights (Narrative" sheetId="26" r:id="rId26"/>
    <s:sheet name="Fair Value Measurements (Detail" sheetId="27" r:id="rId27"/>
    <s:sheet name="Subsequent Events (Details)" sheetId="28" r:id="rId28"/>
  </s:sheets>
  <s:definedNames/>
  <s:calcPr calcId="124519" calcMode="auto" fullCalcOnLoad="1"/>
</s:workbook>
</file>

<file path=xl/sharedStrings.xml><?xml version="1.0" encoding="utf-8"?>
<sst xmlns="http://schemas.openxmlformats.org/spreadsheetml/2006/main" uniqueCount="222">
  <si>
    <t>Document And Entity Information</t>
  </si>
  <si>
    <t>12 Months Ended</t>
  </si>
  <si>
    <t>Dec. 31, 2015USD ($)shares</t>
  </si>
  <si>
    <t>Document And Entity Information [Abstract]</t>
  </si>
  <si>
    <t>Document Type</t>
  </si>
  <si>
    <t>10-K</t>
  </si>
  <si>
    <t>Amendment Flag</t>
  </si>
  <si>
    <t>false</t>
  </si>
  <si>
    <t>Document Period End Date</t>
  </si>
  <si>
    <t>Dec. 31,
		2015</t>
  </si>
  <si>
    <t>Document Fiscal Period Focus</t>
  </si>
  <si>
    <t>FY</t>
  </si>
  <si>
    <t>Document Fiscal Year Focus</t>
  </si>
  <si>
    <t>Entity Registrant Name</t>
  </si>
  <si>
    <t>PRUDENTIAL VARIABLE CONTRACT REAL PROPERTY ACCOUNT</t>
  </si>
  <si>
    <t>Entity Central Index Key</t>
  </si>
  <si>
    <t>Current Fiscal Year End Date</t>
  </si>
  <si>
    <t>--12-31</t>
  </si>
  <si>
    <t>Entity Filer Category</t>
  </si>
  <si>
    <t>Non-accelerated Filer</t>
  </si>
  <si>
    <t>Entity Common Stock, Shares Outstanding | shares</t>
  </si>
  <si>
    <t>Entity Well-known Seasoned Issuer</t>
  </si>
  <si>
    <t>No</t>
  </si>
  <si>
    <t>Entity Public Float | $</t>
  </si>
  <si>
    <t>Entity Current Reporting Status</t>
  </si>
  <si>
    <t>Yes</t>
  </si>
  <si>
    <t>Entity Voluntary Filers</t>
  </si>
  <si>
    <t>Statements Of Net Assets - USD ($)</t>
  </si>
  <si>
    <t>Dec. 31, 2015</t>
  </si>
  <si>
    <t>Dec. 31, 2014</t>
  </si>
  <si>
    <t>ASSETS</t>
  </si>
  <si>
    <t>Investment in The Prudential Variable Contract Real Property Partnership</t>
  </si>
  <si>
    <t>Net Assets</t>
  </si>
  <si>
    <t>NET ASSETS, representing:</t>
  </si>
  <si>
    <t>Equity of contract owners</t>
  </si>
  <si>
    <t>Equity of The Prudential Insurance Company of America</t>
  </si>
  <si>
    <t>Units outstanding (in shares)</t>
  </si>
  <si>
    <t>Portfolio shares held</t>
  </si>
  <si>
    <t>Portfolio net asset value per share (in dollars per share)</t>
  </si>
  <si>
    <t>Statements Of Operations - USD ($)</t>
  </si>
  <si>
    <t>Dec. 31, 2013</t>
  </si>
  <si>
    <t>INVESTMENT INCOME</t>
  </si>
  <si>
    <t>Net investment income allocated from The Prudential Variable Contract Real Property Partnership</t>
  </si>
  <si>
    <t>EXPENSES</t>
  </si>
  <si>
    <t>Charges to contract owners for assuming mortality and expense risk and for administration</t>
  </si>
  <si>
    <t>NET INVESTMENT INCOME</t>
  </si>
  <si>
    <t>NET RECOGNIZED AND UNREALIZED GAIN (LOSS) ON INVESTMENTS</t>
  </si>
  <si>
    <t>Net unrealized gain (loss) on investments allocated from The Prudential Variable Contract Real Property Partnership</t>
  </si>
  <si>
    <t>Net recognized gain (loss) on investments allocated from The Prudential Variable Contract Real Property Partnership</t>
  </si>
  <si>
    <t>NET GAIN (LOSS) ON INVESTMENTS</t>
  </si>
  <si>
    <t>NET INCREASE (DECREASE) IN NET ASSETS RESULTING FROM OPERATIONS</t>
  </si>
  <si>
    <t>Statements Of Changes In Net Assets - USD ($)</t>
  </si>
  <si>
    <t>OPERATIONS</t>
  </si>
  <si>
    <t>Net investment income</t>
  </si>
  <si>
    <t>CAPITAL TRANSACTIONS</t>
  </si>
  <si>
    <t>Net contributions (withdrawals) by contract owners</t>
  </si>
  <si>
    <t>Net contributions (withdrawals) by The Prudential Insurance Company of America</t>
  </si>
  <si>
    <t>NET INCREASE (DECREASE) IN NET ASSETS RESULTING FROM CAPITAL TRANSACTIONS</t>
  </si>
  <si>
    <t>TOTAL INCREASE (DECREASE) IN NET ASSETS</t>
  </si>
  <si>
    <t>NET ASSETS</t>
  </si>
  <si>
    <t>Beginning of year</t>
  </si>
  <si>
    <t>End of year</t>
  </si>
  <si>
    <t>General</t>
  </si>
  <si>
    <t>Organization, Consolidation and Presentation of Financial Statements [Abstract]</t>
  </si>
  <si>
    <t>General The Prudential Variable Contract Real Property Account (the “Real Property Account” or the “Registrant”) was established on November 20, 1986 by resolution of the Board of Directors of The Prudential Insurance Company of America (“Prudential” or the “Company”), as a separate investment account pursuant to New Jersey law and is registered under the Securities Act of 1933, as amended. Prudential is a wholly-owned subsidiary of Prudential Financial, Inc. (“Prudential Financial”). The assets of the Real Property Account are segregated from Prudential’s other assets. The Real Property Account is used to fund benefits under certain variable life insurance and variable annuity contracts issued by Prudential. These products are Variable Appreciable Life (“PVAL”, “PVAL $100,000+ Face Value”, and “CVAL”), Discovery Plus (“PDISCO+”), and Variable Investment Plan (“VIP”). The assets of the Real Property Account are invested in The Prudential Variable Contract Real Property Partnership (the “Partnership”). The Partnership is the investment vehicle for assets allocated to the real estate investment option under certain variable life insurance and variable annuity contracts. The Real Property Account, along with the Pruco Life Variable Contract Real Property Account and the Pruco Life of New Jersey Variable Contract Real Property Account, are the sole investors in the Partnership. These financial statements should be read in conjunction with the audited consolidated financial statements of the Partnership. The Partnership has a policy of investing at least 65% of its assets in direct ownership interests in income-producing real estate and participating mortgage loans.</t>
  </si>
  <si>
    <t>Summary of Significant Accounting Policies</t>
  </si>
  <si>
    <t>New Accounting Pronouncements and Changes in Accounting Principles [Abstract]</t>
  </si>
  <si>
    <t>Summary of Significant Accounting Policies A. Basis of Accounting The financial statements have been prepared in accordance with accounting principles generally accepted in the United States of America (“U.S. GAAP”). The Real Property Account has evaluated subsequent events through the date these financial statements were issued.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valuation of investment in the Partnership. Certain prior year unit activity in Note 6 have been reclassified to conform to the current year’s presentation. B. Investment in Partnership Interest The investment in the Partnership is based on the Real Property Account’s proportionate interest of the Partnership’s fair value. At December 31, 2015 and 2014 , the Real Property Account’s share of the general partners' controlling interest of the Partnership was 42.2% or 1,910,381 shares and 42.0% or 1,954,048 shares, respectively. Properties owned by the Partnership are illiquid and their fair value is based on estimated fair value as discussed in the notes to the consolidated financial statements of the Partnership. C. Income Recognition Net investment income or loss, and recognized and unrealized gains and losses are allocated based upon the monthly average net assets for the investment in the Partnership. Amounts are based on the Real Property Account’s proportionate interest in the Partnership. D. Equity of The Prudential Insurance Company of America Prudential maintains a position in the Real Property Account for liquidity purposes, including unit purchases and redemptions, Partnership share transactions, and expense processing. The position does not affect contract owners’ accounts or the related unit values. There were no cash transactions at the Real Property Account level for the years ended December 31, 2015 , 2014 , and 2013 as all of the transactions are settled by Prudential on behalf of the Real Property Account through a redemption or an issuance of units. Therefore, no statement of cash flows is presented for the years ended December 31, 2015 , 2014 , and 2013 .</t>
  </si>
  <si>
    <t>Taxes</t>
  </si>
  <si>
    <t>Income Tax Disclosure [Abstract]</t>
  </si>
  <si>
    <t>Taxes Prudential is taxed as a “life insurance company”, as defined by the Internal Revenue Code. The results of operations of the Real Property Account form a part of Prudential Financial’s consolidated federal tax return. Under current federal, state and local law, no federal, state or local income taxes are payable by the Real Property Account. As such, no provision for the tax liability has been recorded in these financial statements. Prudential management will review periodically the status of the policy in the event of changes in the tax law.</t>
  </si>
  <si>
    <t>Net Contributions (Withdrawals) by Contract Owners</t>
  </si>
  <si>
    <t>Net Contributions Withdrawals By Contract Owners [Abstract]</t>
  </si>
  <si>
    <t>Net Contributions (Withdrawals) by Contract Owners Net contributions (withdrawals) by contract owners for the Real Property Account by product for the years ended December 31, 2015 , 2014 and 2013 were as follows: December 31, 2015 VIP &amp; PDISCO+ PVAL &amp; PVAL $100,000+ face value CVAL TOTAL Contract owner net payments $ 18,716 $ 2,721,398 $ — $ 2,740,114 Policy loans — (1,107,759 ) — (1,107,759 ) Policy loan repayments and interest — 1,425,891 — 1,425,891 Surrenders, withdrawals and death benefits (122,477 ) (2,718,901 ) — (2,841,378 ) Net transfers from/(to) other subaccounts or fixed rate option 103,422 676,078 — 779,500 Administrative and other charges (826 ) (1,664,127 ) — (1,664,953 ) $ (1,165 ) $ (667,420 ) $ — $ (668,585 ) December 31, 2014 VIP &amp; PDISCO+ PVAL &amp; PVAL $100,000+ face value CVAL TOTAL Contract owner net payments $ 28,400 $ 2,723,767 $ — $ 2,752,167 Policy loans — (1,024,541 ) — (1,024,541 ) Policy loan repayments and interest — 1,121,325 — 1,121,325 Surrenders, withdrawals and death benefits (329,352 ) (2,220,937 ) — (2,550,289 ) Net transfers from/(to) other subaccounts or fixed rate option (41,699 ) (104,694 ) — (146,393 ) Administrative and other charges (514 ) (1,632,516 ) — (1,633,030 ) $ (343,165 ) $ (1,137,596 ) $ — $ (1,480,761 ) December 31, 2013 VIP &amp; PDISCO+ PVAL &amp; PVAL $100,000+ face value CVAL TOTAL Contract owner net payments $ 1,231 $ 2,837,353 $ — $ 2,838,584 Policy loans — (1,153,852 ) — (1,153,852 ) Policy loan repayments and interest — 1,240,964 — 1,240,964 Surrenders, withdrawals and death benefits (212,815 ) (2,076,985 ) — (2,289,800 ) Net transfers from/(to) other subaccounts or fixed rate option 23,009 199,338 — 222,347 Administrative and other charges (595 ) (1,733,602 ) — (1,734,197 ) $ (189,170 ) $ (686,784 ) $ — $ (875,954 )</t>
  </si>
  <si>
    <t>Partnership Distributions</t>
  </si>
  <si>
    <t>Partnership Distributions [Abstract]</t>
  </si>
  <si>
    <t>Partnership Distributions For the year ended December 31, 2015 , the Partnership distributed a total of $5.0 million , which occurred on March 30, 2015. The Real Property Account’s share of this distribution was $1.8 million . During the year ended December 31, 2014 , the Partnership distributed $10.0 million , which occurred on March 26, 2014 and September 26, 2014, for $5.0 million each. The Real Property Account’s share of these distributions was $1.8 million each or a total of $3.6 million . During the year ended December 31, 2013 , the Partnership distributed $10.0 million , which occurred on March 26, 2013 and December 30, 2013, for $5.0 million each. The Real Property Account’s share of these distributions was $1.8 million each or a total of $3.6 million . For the years ended December 31, 2015 , 2014 and 2013 , there were no purchases of the Partnership by the Real Property Account.</t>
  </si>
  <si>
    <t>Unit Activity</t>
  </si>
  <si>
    <t>Unit Activity [Abstract]</t>
  </si>
  <si>
    <t>Unit Activity All products referred to in Note 1 for outstanding units at December 31, 2015 , 2014 and 2013 were as follows: December 31, 2015 Prudential Contract Owner VIP &amp; PDISCO+ PVAL &amp; PVAL $100,000+ face value CVAL Contributions: 958,262 Contributions: 46,565 1,880,453 — Redemptions: (1,127,265 ) Redemptions: (48,062 ) (2,120,055 ) — December 31, 2014 Prudential Contract Owner VIP &amp; PDISCO+ PVAL &amp; PVAL $100,000+ face value CVAL Contributions: 542,788 Contributions: 22,526 1,714,525 — Redemptions: (1,099,159 ) Redemptions: (155,858 ) (2,117,661 ) — December 31, 2013 Prudential Contract Owner VIP &amp; PDISCO+ PVAL &amp; PVAL $100,000+ face value CVAL Contributions: 1,140,321 Contributions: 33,564 2,012,991 — Redemptions: (1,966,887 ) Redemptions: (114,002 ) (2,270,407 ) —</t>
  </si>
  <si>
    <t>Financial Highlights</t>
  </si>
  <si>
    <t>Financial Highlights [Abstract]</t>
  </si>
  <si>
    <t>Financial Highlights Prudential sells a number of variable annuity and variable life insurance products. These products have unique combinations of features and fees that are charged against the contract owner’s account balance. Differences in the fee structures result in a variety of unit values, expense ratios and total returns. The following table was developed by determining which products offered by Prudential have the lowest and highest total expense ratio and reflects contract owner units only. The table may not reflect the minimum and maximum contract charges offered by Prudential as contract owners may not have selected all available and applicable products as discussed in Note 1. Units (000’s) Unit Value Lowest- Highest Net Assets (000’s) Investment Income Ratio (1) Expense Ratio (2) Lowest-Highest Total Return (3) Lowest-Highest December 31, 2015 22,071 $2.85437 — $ 3.31402 $ 69,745 3.16 % 0.60% — 1.20 % 7.83% — 8.48 % December 31, 2014 22,313 $2.64710 — $ 3.05509 $ 65,090 3.68 % 0.60% — 1.20 % 5.88% — 6.50 % December 31, 2013 22,850 $2.50018 — $ 2.86852 $ 62,659 5.04 % 0.60% — 1.20 % 8.25% — 8.90 % December 31, 2012 23,187 $2.30961 — $ 2.63416 $ 58,481 4.84 % 0.60% — 1.20 % 5.59% — 6.21 % December 31, 2011 23,371 $2.18743 — $ 2.48007 $ 55,565 4.79 % 0.60% — 1.20 % 12.38% — 13.05 % Note 7: Financial Highlights (continued) (1) This amount represents the contract owners' proportionate share of the net investment income from the underlying Partnership divided by the contract owners average net assets of the Real Property Account. This ratio excludes those expenses, such as mortality risk and expense risk and administrative expenses that result in direct reductions in the unit values. (2) These amounts represent the annualized contract expenses of the Real Property Account, consisting primarily of mortality and expense charges, for each period indicated. These ratios include only those expenses that result in a direct reduction to unit values. Charges made directly to contract owner accounts through the redemption of units and expenses of the underlying Partnership are excluded. (3) These amounts represent the total return for the periods indicated, including changes in the value of the underlying Partnership, and reflect deductions for all items included in the expense ratio. The total return does not include any expense assessed through the redemption of units; inclusion of these expenses in the calculation would result in a reduction in the total return presented. Prudential also maintains a position in the Real Property Account, to provide for property acquisitions and capital expenditure funding needs. The table below reflects information for units and assets held by Prudential. Charges for mortality risk and expense risk and administrative expenses are used by Prudential to purchase additional units in its account resulting in no impact to its net assets. Units (000’s) Net Assets (000’s) December 31, 2015 4,790 $14,635 December 31, 2014 4,959 $14,003 December 31, 2013 5,515 $14,646 December 31, 2012 6,341 $15,493 December 31, 2011 6,702 $15,476 Charges and Expenses A. Mortality Risk and Expense Risk Charges Mortality risk and expense risk charges are determined daily using an effective annual rate of 1.2% , 0.9% , 0.6% and 1.2% for PDISCO+, PVAL, PVAL $100,000 + Face Value and VIP, respectively (for PDISCO+, the 1.2% includes a 0.20% administrative charge). CVAL used the same fees and charges as the PVAL $100,000 + Face Value. Mortality risk is the risk that life insurance contract owners may not live as long as estimated or annuitants may live longer than estimated and expense risk is the risk that the cost of issuing and administering the contracts may exceed related charges by Prudential. The mortality risk and expense risk charges are assessed through reduction in unit values. B. Cost of Insurance and Other Related Charges Contract owner contributions are subject to certain deductions prior to being invested in the Real Property Account. The deductions for PVAL and PVAL $100,000 + Face Value are (1) taxes attributable to premiums; and (2) transaction costs which are deducted from each premium payment to cover premium collection and processing costs. Contracts are subject to charges on each basic premium for assuming a guaranteed minimum death benefit risk. This charge compensates Prudential for the risk that an insured may die at a time when the death benefit exceeds the benefit that would have been payable in the absence of a minimum guarantee. These charges are assessed through the redemption of units. C. Deferred Sales Charge A deferred sales charge is imposed upon the withdrawals of certain purchase payments to compensate Prudential for sales and other marketing expenses for PDISCO+ and VIP. The amount of any deferred sales charge will depend on the amount withdrawn and the number of contract years that have elapsed since the contract owner or annuitant made the purchase payments deemed to be withdrawn. As the amount of time that has elapsed since a given purchase payment made increases, the deferred sales charge applicable to that purchase payment generally decreases. No deferred sales charge is made against the withdrawal of investment income. No sales charge is imposed upon death benefit payments or upon transfers made between subaccounts. This deferred sales charge is assessed through the redemption of units. Note 7: Financial Highlights (continued) D. Partial Withdrawal Charge A charge is imposed by Prudential on partial withdrawals of the cash surrender value for PVAL and PVAL $100,000 + Face Value. A charge equal to the lesser of $15 or 2% will be made in connection with each partial withdrawal of the cash surrender value of a contract. This charge is assessed through the redemption of units. E. Annual Maintenance Charge An annual maintenance charge, applicable to PDISCO+ and VIP, of $30 will be deducted if and only if the contract account value is less than $10,000 on a contract anniversary or at the time a full withdrawal is effected, including a withdrawal to effect an annuity. The charge is made by reducing accumulation units credited to a contract owner’s account.</t>
  </si>
  <si>
    <t>Related Party</t>
  </si>
  <si>
    <t>Related Party Transactions [Abstract]</t>
  </si>
  <si>
    <t>Related Party The Real Property Account has transactions and relationships with Prudential and other affiliates. Due to these relationships, it is possible that the terms of these transactions are not the same as those that would result from transactions among unrelated parties. Prudential and its affiliates perform various services on behalf of the Partnership in which the Real Property Account invests and may receive fees for the services performed. These services include, among other things, shareholder communications, postage, transfer agency and various other record keeping and customer service functions.</t>
  </si>
  <si>
    <t>Fair Value Measurements</t>
  </si>
  <si>
    <t>Fair Value Disclosures [Abstract]</t>
  </si>
  <si>
    <t>Fair Value Measurements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Real Property Account for identical assets or liabilities. These generally provide the most reliable evidence and should be used to measure fair value whenever available. The Real Property Account had no Level 1 assets or liabilities. Level 2 – Fair value is based on inputs, other than Level 1 inputs, that are observable for the asset or liability, either directly or indirectly, for substantially the full term of the asset or liability through corroboration with observable market data. The Real Property Account had no Level 2 assets or liabilities. Level 3 – Fair value is based on significant unobservable inputs for the asset or liability. These inputs reflect the entity's assumptions about how market participants would price the asset or liability. The Real Property Account’s Level 3 assets consist of the investment in the Partnership, which is based on the Real Property Account’s proportionate interest of the Partnership’s fair value, which approximates the Partnership’s net asset value. Properties owned by the Partnership are illiquid and fair value is based on estimates from property appraisal reports prepared by independent real estate appraisers as discussed in the notes to the Partnership’s consolidated financial statements and below. All of the Real Property Account’s assets were classified as Level 3. The purpose of an appraisal is to estimate the fair value of real estate as of a specific date. The estimate of fair value of real estate is based on the conventional approaches to value, all of which require the exercise of subjective judgment. The three approaches are: (1) current cost of reproducing the real estate less deterioration and functional and economic obsolescence; (2) discounting a series of income streams and reversion at a specific yield or by directly capitalizing a single year period income estimate by an appropriate factor; and (3) value indicated by recent sales of comparable real estate in the market. In the reconciliation of these three approaches, the independent appraiser uses one or a combination of them, to come up with the approximate value for the type of real estate in the market. During the years ended December 31, 2015 and 2014 , there were no transfers between Level 1, Level 2, and Level 3. In general, the input values in the appraisal process are unobservable, therefore unless indicated otherwise, the underlying investments in the Partnership are classified as Level 3 under the fair value hierarchy. The inputs or methodology used for valuing securities are not an indication of the risk associated with investing in those securities. Note 9: Fair Value Measurements (continued) Table 1 below summarizes the assets measured at fair value on a recurring basis and their respective level in the fair value hierarchy. ($ in 000’s) Fair value measurements at December 31, 2015 Assets: Total Level 1 Level 2 Level 3 Investment in The Prudential Variable Contract Real Property Partnership $ 84,380 $ — $ — $ 84,380 ($ in 000’s) Fair value measurements at December 31, 2014 Assets: Total Level 1 Level 2 Level 3 Investment in The Prudential Variable Contract Real Property Partnership $ 79,093 $ — $ — $ 79,093 Table 2 below provides a reconciliation of the beginning and ending balances for all assets measured at fair value on a recurring basis using significant unobservable inputs (Level 3) for the years ended December 31, 2015 and 2014 . ($ in 000’s) December 31, 2015 Beginning balance, January 1, 2015 $ 79,093 Net recognized and unrealized gains (losses) included in earnings (or changes in net assets) from Partnership operations 4,530 Net investment income from Partnership operations 2,557 Acquisitions, issuances and contributions — Dispositions, settlements and distributions (1,800 ) Ending balance, December 31, 2015 $ 84,380 Unrealized gains (losses) for the year relating to Level 3 assets still held at the reporting date $ 4,477 ($ in 000’s) December 31, 2014 Beginning balance, January 1, 2014 $ 77,305 Net recognized and unrealized gains (losses) included in earnings (or changes in net assets) from Partnership operations 2,519 Net investment income from Partnership operations 2,859 Acquisitions, issuances and contributions — Dispositions, settlements and distributions (3,590 ) Ending balance, December 31, 2014 $ 79,093 Unrealized gains (losses) for the year relating to Level 3 assets still held at the reporting date $ 2,320</t>
  </si>
  <si>
    <t>Subsequent Events</t>
  </si>
  <si>
    <t>Subsequent Events [Abstract]</t>
  </si>
  <si>
    <t>Subsequent Events On January 21, 2016, the Partnership sold an office property in Lisle, Illinois. For further information, see Note 13 of the Partnership's consolidated financial statements. On January 28, 2016, the Partnership leveraged two apartment complexes located in Austin, Texas and Charlotte, North Carolina. For further information, see Note 13 of the Partnership's consolidated financial statements.</t>
  </si>
  <si>
    <t>Summary of Significant Accounting Policies (Policies)</t>
  </si>
  <si>
    <t>Basis Of Accounting</t>
  </si>
  <si>
    <t>Basis of Accounting The financial statements have been prepared in accordance with accounting principles generally accepted in the United States of America (“U.S. GAAP”). The Real Property Account has evaluated subsequent events through the date these financial statements were issued.</t>
  </si>
  <si>
    <t>Use of Estimates</t>
  </si>
  <si>
    <t>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valuation of investment in the Partnership.</t>
  </si>
  <si>
    <t>Investment In Partnership Interest</t>
  </si>
  <si>
    <t>Investment in Partnership Interest The investment in the Partnership is based on the Real Property Account’s proportionate interest of the Partnership’s fair value. At December 31, 2015 and 2014 , the Real Property Account’s share of the general partners' controlling interest of the Partnership was 42.2% or 1,910,381 shares and 42.0% or 1,954,048 shares, respectively. Properties owned by the Partnership are illiquid and their fair value is based on estimated fair value as discussed in the notes to the consolidated financial statements of the Partnership.</t>
  </si>
  <si>
    <t>Income Recognition</t>
  </si>
  <si>
    <t>Income Recognition Net investment income or loss, and recognized and unrealized gains and losses are allocated based upon the monthly average net assets for the investment in the Partnership. Amounts are based on the Real Property Account’s proportionate interest in the Partnership.</t>
  </si>
  <si>
    <t>Equity of Prudential Insurance Company of America</t>
  </si>
  <si>
    <t>Equity of The Prudential Insurance Company of America Prudential maintains a position in the Real Property Account for liquidity purposes, including unit purchases and redemptions, Partnership share transactions, and expense processing. The position does not affect contract owners’ accounts or the related unit values. There were no cash transactions at the Real Property Account level for the years ended December 31, 2015 , 2014 , and 2013 as all of the transactions are settled by Prudential on behalf of the Real Property Account through a redemption or an issuance of units. Therefore, no statement of cash flows is presented for the years ended December 31, 2015 , 2014 , and 2013 .</t>
  </si>
  <si>
    <t>Net Contributions (Withdrawals) by Contract Owners (Tables)</t>
  </si>
  <si>
    <t>Schedule of Net Contributions (Withdrawals) by Contract Owners</t>
  </si>
  <si>
    <t>Net contributions (withdrawals) by contract owners for the Real Property Account by product for the years ended December 31, 2015 , 2014 and 2013 were as follows: December 31, 2015 VIP &amp; PDISCO+ PVAL &amp; PVAL $100,000+ face value CVAL TOTAL Contract owner net payments $ 18,716 $ 2,721,398 $ — $ 2,740,114 Policy loans — (1,107,759 ) — (1,107,759 ) Policy loan repayments and interest — 1,425,891 — 1,425,891 Surrenders, withdrawals and death benefits (122,477 ) (2,718,901 ) — (2,841,378 ) Net transfers from/(to) other subaccounts or fixed rate option 103,422 676,078 — 779,500 Administrative and other charges (826 ) (1,664,127 ) — (1,664,953 ) $ (1,165 ) $ (667,420 ) $ — $ (668,585 ) December 31, 2014 VIP &amp; PDISCO+ PVAL &amp; PVAL $100,000+ face value CVAL TOTAL Contract owner net payments $ 28,400 $ 2,723,767 $ — $ 2,752,167 Policy loans — (1,024,541 ) — (1,024,541 ) Policy loan repayments and interest — 1,121,325 — 1,121,325 Surrenders, withdrawals and death benefits (329,352 ) (2,220,937 ) — (2,550,289 ) Net transfers from/(to) other subaccounts or fixed rate option (41,699 ) (104,694 ) — (146,393 ) Administrative and other charges (514 ) (1,632,516 ) — (1,633,030 ) $ (343,165 ) $ (1,137,596 ) $ — $ (1,480,761 ) December 31, 2013 VIP &amp; PDISCO+ PVAL &amp; PVAL $100,000+ face value CVAL TOTAL Contract owner net payments $ 1,231 $ 2,837,353 $ — $ 2,838,584 Policy loans — (1,153,852 ) — (1,153,852 ) Policy loan repayments and interest — 1,240,964 — 1,240,964 Surrenders, withdrawals and death benefits (212,815 ) (2,076,985 ) — (2,289,800 ) Net transfers from/(to) other subaccounts or fixed rate option 23,009 199,338 — 222,347 Administrative and other charges (595 ) (1,733,602 ) — (1,734,197 ) $ (189,170 ) $ (686,784 ) $ — $ (875,954 )</t>
  </si>
  <si>
    <t>Unit Activity (Tables)</t>
  </si>
  <si>
    <t>Schedule Of Units Of Partnership Interest</t>
  </si>
  <si>
    <t>All products referred to in Note 1 for outstanding units at December 31, 2015 , 2014 and 2013 were as follows: December 31, 2015 Prudential Contract Owner VIP &amp; PDISCO+ PVAL &amp; PVAL $100,000+ face value CVAL Contributions: 958,262 Contributions: 46,565 1,880,453 — Redemptions: (1,127,265 ) Redemptions: (48,062 ) (2,120,055 ) — December 31, 2014 Prudential Contract Owner VIP &amp; PDISCO+ PVAL &amp; PVAL $100,000+ face value CVAL Contributions: 542,788 Contributions: 22,526 1,714,525 — Redemptions: (1,099,159 ) Redemptions: (155,858 ) (2,117,661 ) — December 31, 2013 Prudential Contract Owner VIP &amp; PDISCO+ PVAL &amp; PVAL $100,000+ face value CVAL Contributions: 1,140,321 Contributions: 33,564 2,012,991 — Redemptions: (1,966,887 ) Redemptions: (114,002 ) (2,270,407 ) —</t>
  </si>
  <si>
    <t>Financial Highlights (Tables)</t>
  </si>
  <si>
    <t>Schedule of Financial Highlights</t>
  </si>
  <si>
    <t>The following table was developed by determining which products offered by Prudential have the lowest and highest total expense ratio and reflects contract owner units only. The table may not reflect the minimum and maximum contract charges offered by Prudential as contract owners may not have selected all available and applicable products as discussed in Note 1. Units (000’s) Unit Value Lowest- Highest Net Assets (000’s) Investment Income Ratio (1) Expense Ratio (2) Lowest-Highest Total Return (3) Lowest-Highest December 31, 2015 22,071 $2.85437 — $ 3.31402 $ 69,745 3.16 % 0.60% — 1.20 % 7.83% — 8.48 % December 31, 2014 22,313 $2.64710 — $ 3.05509 $ 65,090 3.68 % 0.60% — 1.20 % 5.88% — 6.50 % December 31, 2013 22,850 $2.50018 — $ 2.86852 $ 62,659 5.04 % 0.60% — 1.20 % 8.25% — 8.90 % December 31, 2012 23,187 $2.30961 — $ 2.63416 $ 58,481 4.84 % 0.60% — 1.20 % 5.59% — 6.21 % December 31, 2011 23,371 $2.18743 — $ 2.48007 $ 55,565 4.79 % 0.60% — 1.20 % 12.38% — 13.05 % Note 7: Financial Highlights (continued) (1) This amount represents the contract owners' proportionate share of the net investment income from the underlying Partnership divided by the contract owners average net assets of the Real Property Account. This ratio excludes those expenses, such as mortality risk and expense risk and administrative expenses that result in direct reductions in the unit values. (2) These amounts represent the annualized contract expenses of the Real Property Account, consisting primarily of mortality and expense charges, for each period indicated. These ratios include only those expenses that result in a direct reduction to unit values. Charges made directly to contract owner accounts through the redemption of units and expenses of the underlying Partnership are excluded. (3) These amounts represent the total return for the periods indicated, including changes in the value of the underlying Partnership, and reflect deductions for all items included in the expense ratio. The total return does not include any expense assessed through the redemption of units; inclusion of these expenses in the calculation would result in a reduction in the total return presented. Prudential also maintains a position in the Real Property Account, to provide for property acquisitions and capital expenditure funding needs. The table below reflects information for units and assets held by Prudential. Charges for mortality risk and expense risk and administrative expenses are used by Prudential to purchase additional units in its account resulting in no impact to its net assets. Units (000’s) Net Assets (000’s) December 31, 2015 4,790 $14,635 December 31, 2014 4,959 $14,003 December 31, 2013 5,515 $14,646 December 31, 2012 6,341 $15,493 December 31, 2011 6,702 $15,476</t>
  </si>
  <si>
    <t>Fair Value Measurements (Tables)</t>
  </si>
  <si>
    <t>Fair Value, Assets Measured on Recurring Basis</t>
  </si>
  <si>
    <t>Table 1 below summarizes the assets measured at fair value on a recurring basis and their respective level in the fair value hierarchy. ($ in 000’s) Fair value measurements at December 31, 2015 Assets: Total Level 1 Level 2 Level 3 Investment in The Prudential Variable Contract Real Property Partnership $ 84,380 $ — $ — $ 84,380 ($ in 000’s) Fair value measurements at December 31, 2014 Assets: Total Level 1 Level 2 Level 3 Investment in The Prudential Variable Contract Real Property Partnership $ 79,093 $ — $ — $ 79,093</t>
  </si>
  <si>
    <t>Fair Value, Assets Measured on Recurring Basis, Unobservable Input Reconciliation</t>
  </si>
  <si>
    <t>Table 2 below provides a reconciliation of the beginning and ending balances for all assets measured at fair value on a recurring basis using significant unobservable inputs (Level 3) for the years ended December 31, 2015 and 2014 . ($ in 000’s) December 31, 2015 Beginning balance, January 1, 2015 $ 79,093 Net recognized and unrealized gains (losses) included in earnings (or changes in net assets) from Partnership operations 4,530 Net investment income from Partnership operations 2,557 Acquisitions, issuances and contributions — Dispositions, settlements and distributions (1,800 ) Ending balance, December 31, 2015 $ 84,380 Unrealized gains (losses) for the year relating to Level 3 assets still held at the reporting date $ 4,477 ($ in 000’s) December 31, 2014 Beginning balance, January 1, 2014 $ 77,305 Net recognized and unrealized gains (losses) included in earnings (or changes in net assets) from Partnership operations 2,519 Net investment income from Partnership operations 2,859 Acquisitions, issuances and contributions — Dispositions, settlements and distributions (3,590 ) Ending balance, December 31, 2014 $ 79,093 Unrealized gains (losses) for the year relating to Level 3 assets still held at the reporting date $ 2,320</t>
  </si>
  <si>
    <t>General (Details)</t>
  </si>
  <si>
    <t>Minimum percent of partnership assets invested in direct ownership interests</t>
  </si>
  <si>
    <t>65.00%</t>
  </si>
  <si>
    <t>Summary of Significant Accounting Policies (Details) - shares</t>
  </si>
  <si>
    <t>Percent of interest in the General Partners Controlling Interest</t>
  </si>
  <si>
    <t>42.20%</t>
  </si>
  <si>
    <t>42.00%</t>
  </si>
  <si>
    <t>Interest in the General Partners Controlling Interest (in shares)</t>
  </si>
  <si>
    <t>Net Contributions (Withdrawals) by Contract Owners (Details) - USD ($)</t>
  </si>
  <si>
    <t>Net Contributions Withdrawals By Contract Owners [Line Items]</t>
  </si>
  <si>
    <t>Contract owner net payments</t>
  </si>
  <si>
    <t>Policy loans</t>
  </si>
  <si>
    <t>Policy loan repayments and interest</t>
  </si>
  <si>
    <t>Surrenders, withdrawals and death benefits</t>
  </si>
  <si>
    <t>Net transfers from/(to) other subaccounts or fixed rate option</t>
  </si>
  <si>
    <t>Administrative and other charges</t>
  </si>
  <si>
    <t>VIP &amp; PDISCO</t>
  </si>
  <si>
    <t>PVAL &amp; PVAL $100,000 face value</t>
  </si>
  <si>
    <t>CVAL</t>
  </si>
  <si>
    <t>Partnership Distributions (Details) - USD ($) $ in Millions</t>
  </si>
  <si>
    <t>Mar. 30, 2015</t>
  </si>
  <si>
    <t>Sep. 26, 2014</t>
  </si>
  <si>
    <t>Mar. 26, 2014</t>
  </si>
  <si>
    <t>Dec. 30, 2013</t>
  </si>
  <si>
    <t>Mar. 26, 2013</t>
  </si>
  <si>
    <t>Partnership distribution made</t>
  </si>
  <si>
    <t>The Account's share of Partnership distribution</t>
  </si>
  <si>
    <t>Unit Activity (Details) - USD ($)</t>
  </si>
  <si>
    <t>Prudential</t>
  </si>
  <si>
    <t>Unit Activity [Line Items]</t>
  </si>
  <si>
    <t>Contributions:</t>
  </si>
  <si>
    <t>Redemptions:</t>
  </si>
  <si>
    <t>Contract Owner | VIP &amp; PDISCO</t>
  </si>
  <si>
    <t>Contract Owner | PVAL &amp; PVAL $100,000 face value</t>
  </si>
  <si>
    <t>Contract Owner | CVAL</t>
  </si>
  <si>
    <t>Financial Highlights (Details) - USD ($)</t>
  </si>
  <si>
    <t>Dec. 31, 2012</t>
  </si>
  <si>
    <t>Dec. 31, 2011</t>
  </si>
  <si>
    <t>Financial Highlights [Line Items]</t>
  </si>
  <si>
    <t>Units (in shares)</t>
  </si>
  <si>
    <t>Company Net Assets</t>
  </si>
  <si>
    <t>Company Units</t>
  </si>
  <si>
    <t>Units</t>
  </si>
  <si>
    <t>Units | Minimum</t>
  </si>
  <si>
    <t>Unit Value (in dollars per share)</t>
  </si>
  <si>
    <t>Units | Maximum</t>
  </si>
  <si>
    <t>Investment Income Ratio</t>
  </si>
  <si>
    <t>3.16%</t>
  </si>
  <si>
    <t>3.68%</t>
  </si>
  <si>
    <t>5.04%</t>
  </si>
  <si>
    <t>4.84%</t>
  </si>
  <si>
    <t>4.79%</t>
  </si>
  <si>
    <t>Expense Ratio | Minimum</t>
  </si>
  <si>
    <t>Expense Ratio</t>
  </si>
  <si>
    <t>0.60%</t>
  </si>
  <si>
    <t>Expense Ratio | Maximum</t>
  </si>
  <si>
    <t>1.20%</t>
  </si>
  <si>
    <t>Total Return | Minimum</t>
  </si>
  <si>
    <t>Total Return</t>
  </si>
  <si>
    <t>7.83%</t>
  </si>
  <si>
    <t>5.88%</t>
  </si>
  <si>
    <t>8.25%</t>
  </si>
  <si>
    <t>5.59%</t>
  </si>
  <si>
    <t>12.38%</t>
  </si>
  <si>
    <t>Total Return | Maximum</t>
  </si>
  <si>
    <t>8.48%</t>
  </si>
  <si>
    <t>6.50%</t>
  </si>
  <si>
    <t>8.90%</t>
  </si>
  <si>
    <t>6.21%</t>
  </si>
  <si>
    <t>13.05%</t>
  </si>
  <si>
    <t>Financial Highlights (Narrative) (Details)</t>
  </si>
  <si>
    <t>Dec. 31, 2015USD ($)</t>
  </si>
  <si>
    <t>Discovery Plus</t>
  </si>
  <si>
    <t>Net Amount at Risk by Product and Guarantee [Line Items]</t>
  </si>
  <si>
    <t>Effective annual rate used to determine daily the mortality risk and expense risk charges</t>
  </si>
  <si>
    <t>Effective annual rate used to determine daily the administrative charges</t>
  </si>
  <si>
    <t>0.20%</t>
  </si>
  <si>
    <t>Annual maintenance charge</t>
  </si>
  <si>
    <t>Minimum contract fund balance required to waive annual maintenance charge (less than)</t>
  </si>
  <si>
    <t>Prudential Variable Appreciable Life</t>
  </si>
  <si>
    <t>0.90%</t>
  </si>
  <si>
    <t>Partial withdrawal charge, amount</t>
  </si>
  <si>
    <t>Partial withdrawal charge, percent</t>
  </si>
  <si>
    <t>2.00%</t>
  </si>
  <si>
    <t>PVAL $100,000+ Face Value</t>
  </si>
  <si>
    <t>Variable Investment Plan</t>
  </si>
  <si>
    <t>Fair Value Measurements (Details) - USD ($)</t>
  </si>
  <si>
    <t>Fair Value, Assets and Liabilities Measured on Recurring and Nonrecurring Basis [Line Items]</t>
  </si>
  <si>
    <t>Fair Value, Assets Measured on Recurring Basis, Unobservable Input Reconciliation, Calculation [Roll Forward]</t>
  </si>
  <si>
    <t>Net investment income from Partnership operations</t>
  </si>
  <si>
    <t>Fair Value, Measurements, Recurring</t>
  </si>
  <si>
    <t>Fair Value, Measurements, Recurring | Level 1</t>
  </si>
  <si>
    <t>Fair Value, Measurements, Recurring | Level 2</t>
  </si>
  <si>
    <t>Fair Value, Measurements, Recurring | Level 3</t>
  </si>
  <si>
    <t>Beginning balance</t>
  </si>
  <si>
    <t>Net recognized and unrealized gains (losses) included in earnings (or changes in net assets) from Partnership operations</t>
  </si>
  <si>
    <t>Acquisitions, issuances and contributions</t>
  </si>
  <si>
    <t>Dispositions, settlements and distributions</t>
  </si>
  <si>
    <t>Ending balance</t>
  </si>
  <si>
    <t>Unrealized gains (losses) for the year relating to Level 3 assets still held at the reporting date</t>
  </si>
  <si>
    <t>Subsequent Events (Details)</t>
  </si>
  <si>
    <t>Jan. 28, 2016apartment_complex</t>
  </si>
  <si>
    <t>Subsequent Event</t>
  </si>
  <si>
    <t>Subsequent Event [Line Items]</t>
  </si>
  <si>
    <t>Number of Apartment Complexes Leverag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5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6" t="n">
        <v>2015</v>
      </c>
    </row>
    <row r="9" spans="1:2">
      <c r="A9" s="4" t="s">
        <v>13</v>
      </c>
      <c r="B9" s="4" t="s">
        <v>14</v>
      </c>
    </row>
    <row r="10" spans="1:2">
      <c r="A10" s="4" t="s">
        <v>15</v>
      </c>
      <c r="B10" s="6" t="n">
        <v>846581</v>
      </c>
    </row>
    <row r="11" spans="1:2">
      <c r="A11" s="4" t="s">
        <v>16</v>
      </c>
      <c r="B11" s="4" t="s">
        <v>17</v>
      </c>
    </row>
    <row r="12" spans="1:2">
      <c r="A12" s="4" t="s">
        <v>18</v>
      </c>
      <c r="B12" s="4" t="s">
        <v>19</v>
      </c>
    </row>
    <row r="13" spans="1:2">
      <c r="A13" s="4" t="s">
        <v>20</v>
      </c>
      <c r="B13" s="6" t="n">
        <v>0</v>
      </c>
    </row>
    <row r="14" spans="1:2">
      <c r="A14" s="4" t="s">
        <v>21</v>
      </c>
      <c r="B14" s="4" t="s">
        <v>22</v>
      </c>
    </row>
    <row r="15" spans="1:2">
      <c r="A15" s="4" t="s">
        <v>23</v>
      </c>
      <c r="B15" s="7" t="n">
        <v>0</v>
      </c>
    </row>
    <row r="16" spans="1:2">
      <c r="A16" s="4" t="s">
        <v>24</v>
      </c>
      <c r="B16" s="4" t="s">
        <v>25</v>
      </c>
    </row>
    <row r="17" spans="1:2">
      <c r="A17" s="4" t="s">
        <v>26</v>
      </c>
      <c r="B17"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77</v>
      </c>
      <c r="B1" s="2" t="s">
        <v>1</v>
      </c>
    </row>
    <row r="2" spans="1:2">
      <c r="B2" s="2" t="s">
        <v>28</v>
      </c>
    </row>
    <row r="3" spans="1:2">
      <c r="A3" s="3" t="s">
        <v>78</v>
      </c>
    </row>
    <row r="4" spans="1:2">
      <c r="A4" s="4" t="s">
        <v>77</v>
      </c>
      <c r="B4" s="4" t="s">
        <v>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80</v>
      </c>
      <c r="B1" s="2" t="s">
        <v>1</v>
      </c>
    </row>
    <row r="2" spans="1:2">
      <c r="B2" s="2" t="s">
        <v>28</v>
      </c>
    </row>
    <row r="3" spans="1:2">
      <c r="A3" s="3" t="s">
        <v>81</v>
      </c>
    </row>
    <row r="4" spans="1:2">
      <c r="A4" s="4" t="s">
        <v>80</v>
      </c>
      <c r="B4" s="4" t="s">
        <v>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83</v>
      </c>
      <c r="B1" s="2" t="s">
        <v>1</v>
      </c>
    </row>
    <row r="2" spans="1:2">
      <c r="B2" s="2" t="s">
        <v>28</v>
      </c>
    </row>
    <row r="3" spans="1:2">
      <c r="A3" s="3" t="s">
        <v>84</v>
      </c>
    </row>
    <row r="4" spans="1:2">
      <c r="A4" s="4" t="s">
        <v>83</v>
      </c>
      <c r="B4" s="4" t="s">
        <v>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86</v>
      </c>
      <c r="B1" s="2" t="s">
        <v>1</v>
      </c>
    </row>
    <row r="2" spans="1:2">
      <c r="B2" s="2" t="s">
        <v>28</v>
      </c>
    </row>
    <row r="3" spans="1:2">
      <c r="A3" s="3" t="s">
        <v>87</v>
      </c>
    </row>
    <row r="4" spans="1:2">
      <c r="A4" s="4" t="s">
        <v>86</v>
      </c>
      <c r="B4" s="4" t="s">
        <v>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89</v>
      </c>
      <c r="B1" s="2" t="s">
        <v>1</v>
      </c>
    </row>
    <row r="2" spans="1:2">
      <c r="B2" s="2" t="s">
        <v>28</v>
      </c>
    </row>
    <row r="3" spans="1:2">
      <c r="A3" s="3" t="s">
        <v>90</v>
      </c>
    </row>
    <row r="4" spans="1:2">
      <c r="A4" s="4" t="s">
        <v>89</v>
      </c>
      <c r="B4" s="4" t="s">
        <v>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s="1" t="s">
        <v>92</v>
      </c>
      <c r="B1" s="2" t="s">
        <v>1</v>
      </c>
    </row>
    <row r="2" spans="1:2">
      <c r="B2" s="2" t="s">
        <v>28</v>
      </c>
    </row>
    <row r="3" spans="1:2">
      <c r="A3" s="3" t="s">
        <v>66</v>
      </c>
    </row>
    <row r="4" spans="1:2">
      <c r="A4" s="4" t="s">
        <v>93</v>
      </c>
      <c r="B4" s="4" t="s">
        <v>94</v>
      </c>
    </row>
    <row r="5" spans="1:2">
      <c r="A5" s="4" t="s">
        <v>95</v>
      </c>
      <c r="B5" s="4" t="s">
        <v>96</v>
      </c>
    </row>
    <row r="6" spans="1:2">
      <c r="A6" s="4" t="s">
        <v>97</v>
      </c>
      <c r="B6" s="4" t="s">
        <v>98</v>
      </c>
    </row>
    <row r="7" spans="1:2">
      <c r="A7" s="4" t="s">
        <v>99</v>
      </c>
      <c r="B7" s="4" t="s">
        <v>100</v>
      </c>
    </row>
    <row r="8" spans="1:2">
      <c r="A8" s="4" t="s">
        <v>101</v>
      </c>
      <c r="B8" s="4" t="s">
        <v>1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03</v>
      </c>
      <c r="B1" s="2" t="s">
        <v>1</v>
      </c>
    </row>
    <row r="2" spans="1:2">
      <c r="B2" s="2" t="s">
        <v>28</v>
      </c>
    </row>
    <row r="3" spans="1:2">
      <c r="A3" s="3" t="s">
        <v>72</v>
      </c>
    </row>
    <row r="4" spans="1:2">
      <c r="A4" s="4" t="s">
        <v>104</v>
      </c>
      <c r="B4" s="4" t="s">
        <v>1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06</v>
      </c>
      <c r="B1" s="2" t="s">
        <v>1</v>
      </c>
    </row>
    <row r="2" spans="1:2">
      <c r="B2" s="2" t="s">
        <v>28</v>
      </c>
    </row>
    <row r="3" spans="1:2">
      <c r="A3" s="3" t="s">
        <v>78</v>
      </c>
    </row>
    <row r="4" spans="1:2">
      <c r="A4" s="4" t="s">
        <v>107</v>
      </c>
      <c r="B4" s="4" t="s">
        <v>1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9</v>
      </c>
      <c r="B1" s="2" t="s">
        <v>1</v>
      </c>
    </row>
    <row r="2" spans="1:2">
      <c r="B2" s="2" t="s">
        <v>28</v>
      </c>
    </row>
    <row r="3" spans="1:2">
      <c r="A3" s="3" t="s">
        <v>81</v>
      </c>
    </row>
    <row r="4" spans="1:2">
      <c r="A4" s="4" t="s">
        <v>110</v>
      </c>
      <c r="B4" s="4" t="s">
        <v>1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12</v>
      </c>
      <c r="B1" s="2" t="s">
        <v>1</v>
      </c>
    </row>
    <row r="2" spans="1:2">
      <c r="B2" s="2" t="s">
        <v>28</v>
      </c>
    </row>
    <row r="3" spans="1:2">
      <c r="A3" s="3" t="s">
        <v>87</v>
      </c>
    </row>
    <row r="4" spans="1:2">
      <c r="A4" s="4" t="s">
        <v>113</v>
      </c>
      <c r="B4" s="4" t="s">
        <v>114</v>
      </c>
    </row>
    <row r="5" spans="1:2">
      <c r="A5" s="4" t="s">
        <v>115</v>
      </c>
      <c r="B5" s="4" t="s">
        <v>1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7</v>
      </c>
      <c r="B1" s="2" t="s">
        <v>28</v>
      </c>
      <c r="C1" s="2" t="s">
        <v>29</v>
      </c>
    </row>
    <row r="2" spans="1:3">
      <c r="A2" s="3" t="s">
        <v>30</v>
      </c>
    </row>
    <row r="3" spans="1:3">
      <c r="A3" s="4" t="s">
        <v>31</v>
      </c>
      <c r="B3" s="7" t="n">
        <v>84380032</v>
      </c>
      <c r="C3" s="7" t="n">
        <v>79093169</v>
      </c>
    </row>
    <row r="4" spans="1:3">
      <c r="A4" s="4" t="s">
        <v>32</v>
      </c>
      <c r="B4" s="6" t="n">
        <v>84380032</v>
      </c>
      <c r="C4" s="6" t="n">
        <v>79093169</v>
      </c>
    </row>
    <row r="5" spans="1:3">
      <c r="A5" s="3" t="s">
        <v>33</v>
      </c>
    </row>
    <row r="6" spans="1:3">
      <c r="A6" s="4" t="s">
        <v>34</v>
      </c>
      <c r="B6" s="6" t="n">
        <v>69744715</v>
      </c>
      <c r="C6" s="6" t="n">
        <v>65089739</v>
      </c>
    </row>
    <row r="7" spans="1:3">
      <c r="A7" s="4" t="s">
        <v>35</v>
      </c>
      <c r="B7" s="6" t="n">
        <v>14635317</v>
      </c>
      <c r="C7" s="6" t="n">
        <v>14003430</v>
      </c>
    </row>
    <row r="8" spans="1:3">
      <c r="A8" s="4" t="s">
        <v>32</v>
      </c>
      <c r="B8" s="7" t="n">
        <v>84380032</v>
      </c>
      <c r="C8" s="7" t="n">
        <v>79093169</v>
      </c>
    </row>
    <row r="9" spans="1:3">
      <c r="A9" s="4" t="s">
        <v>36</v>
      </c>
      <c r="B9" s="6" t="n">
        <v>26861466</v>
      </c>
      <c r="C9" s="6" t="n">
        <v>27271568</v>
      </c>
    </row>
    <row r="10" spans="1:3">
      <c r="A10" s="4" t="s">
        <v>37</v>
      </c>
      <c r="B10" s="6" t="n">
        <v>1910381</v>
      </c>
      <c r="C10" s="6" t="n">
        <v>1954048</v>
      </c>
    </row>
    <row r="11" spans="1:3">
      <c r="A11" s="4" t="s">
        <v>38</v>
      </c>
      <c r="B11" s="8" t="n">
        <v>44.17</v>
      </c>
      <c r="C11" s="8" t="n">
        <v>40.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117</v>
      </c>
      <c r="B1" s="2" t="s">
        <v>28</v>
      </c>
    </row>
    <row r="2" spans="1:2">
      <c r="A2" s="3" t="s">
        <v>63</v>
      </c>
    </row>
    <row r="3" spans="1:2">
      <c r="A3" s="4" t="s">
        <v>118</v>
      </c>
      <c r="B3" s="4" t="s">
        <v>11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20</v>
      </c>
      <c r="B1" s="2" t="s">
        <v>28</v>
      </c>
      <c r="C1" s="2" t="s">
        <v>29</v>
      </c>
    </row>
    <row r="2" spans="1:3">
      <c r="A2" s="3" t="s">
        <v>66</v>
      </c>
    </row>
    <row r="3" spans="1:3">
      <c r="A3" s="4" t="s">
        <v>121</v>
      </c>
      <c r="B3" s="4" t="s">
        <v>122</v>
      </c>
      <c r="C3" s="4" t="s">
        <v>123</v>
      </c>
    </row>
    <row r="4" spans="1:3">
      <c r="A4" s="4" t="s">
        <v>124</v>
      </c>
      <c r="B4" s="6" t="n">
        <v>1910381</v>
      </c>
      <c r="C4" s="6" t="n">
        <v>195404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25</v>
      </c>
      <c r="B1" s="2" t="s">
        <v>1</v>
      </c>
    </row>
    <row r="2" spans="1:4">
      <c r="B2" s="2" t="s">
        <v>28</v>
      </c>
      <c r="C2" s="2" t="s">
        <v>29</v>
      </c>
      <c r="D2" s="2" t="s">
        <v>40</v>
      </c>
    </row>
    <row r="3" spans="1:4">
      <c r="A3" s="3" t="s">
        <v>126</v>
      </c>
    </row>
    <row r="4" spans="1:4">
      <c r="A4" s="4" t="s">
        <v>127</v>
      </c>
      <c r="B4" s="7" t="n">
        <v>2740114</v>
      </c>
      <c r="C4" s="7" t="n">
        <v>2752167</v>
      </c>
      <c r="D4" s="7" t="n">
        <v>2838584</v>
      </c>
    </row>
    <row r="5" spans="1:4">
      <c r="A5" s="4" t="s">
        <v>128</v>
      </c>
      <c r="B5" s="6" t="n">
        <v>-1107759</v>
      </c>
      <c r="C5" s="6" t="n">
        <v>-1024541</v>
      </c>
      <c r="D5" s="6" t="n">
        <v>-1153852</v>
      </c>
    </row>
    <row r="6" spans="1:4">
      <c r="A6" s="4" t="s">
        <v>129</v>
      </c>
      <c r="B6" s="6" t="n">
        <v>1425891</v>
      </c>
      <c r="C6" s="6" t="n">
        <v>1121325</v>
      </c>
      <c r="D6" s="6" t="n">
        <v>1240964</v>
      </c>
    </row>
    <row r="7" spans="1:4">
      <c r="A7" s="4" t="s">
        <v>130</v>
      </c>
      <c r="B7" s="6" t="n">
        <v>-2841378</v>
      </c>
      <c r="C7" s="6" t="n">
        <v>-2550289</v>
      </c>
      <c r="D7" s="6" t="n">
        <v>-2289800</v>
      </c>
    </row>
    <row r="8" spans="1:4">
      <c r="A8" s="4" t="s">
        <v>131</v>
      </c>
      <c r="B8" s="6" t="n">
        <v>779500</v>
      </c>
      <c r="C8" s="6" t="n">
        <v>-146393</v>
      </c>
      <c r="D8" s="6" t="n">
        <v>222347</v>
      </c>
    </row>
    <row r="9" spans="1:4">
      <c r="A9" s="4" t="s">
        <v>132</v>
      </c>
      <c r="B9" s="6" t="n">
        <v>-1664953</v>
      </c>
      <c r="C9" s="6" t="n">
        <v>-1633030</v>
      </c>
      <c r="D9" s="6" t="n">
        <v>-1734197</v>
      </c>
    </row>
    <row r="10" spans="1:4">
      <c r="A10" s="4" t="s">
        <v>71</v>
      </c>
      <c r="B10" s="6" t="n">
        <v>-668585</v>
      </c>
      <c r="C10" s="6" t="n">
        <v>-1480761</v>
      </c>
      <c r="D10" s="6" t="n">
        <v>-875954</v>
      </c>
    </row>
    <row r="11" spans="1:4">
      <c r="A11" s="4" t="s">
        <v>133</v>
      </c>
    </row>
    <row r="12" spans="1:4">
      <c r="A12" s="3" t="s">
        <v>126</v>
      </c>
    </row>
    <row r="13" spans="1:4">
      <c r="A13" s="4" t="s">
        <v>127</v>
      </c>
      <c r="B13" s="6" t="n">
        <v>18716</v>
      </c>
      <c r="C13" s="6" t="n">
        <v>28400</v>
      </c>
      <c r="D13" s="6" t="n">
        <v>1231</v>
      </c>
    </row>
    <row r="14" spans="1:4">
      <c r="A14" s="4" t="s">
        <v>128</v>
      </c>
      <c r="B14" s="6" t="n">
        <v>0</v>
      </c>
      <c r="C14" s="6" t="n">
        <v>0</v>
      </c>
      <c r="D14" s="6" t="n">
        <v>0</v>
      </c>
    </row>
    <row r="15" spans="1:4">
      <c r="A15" s="4" t="s">
        <v>129</v>
      </c>
      <c r="B15" s="6" t="n">
        <v>0</v>
      </c>
      <c r="C15" s="6" t="n">
        <v>0</v>
      </c>
      <c r="D15" s="6" t="n">
        <v>0</v>
      </c>
    </row>
    <row r="16" spans="1:4">
      <c r="A16" s="4" t="s">
        <v>130</v>
      </c>
      <c r="B16" s="6" t="n">
        <v>-122477</v>
      </c>
      <c r="C16" s="6" t="n">
        <v>-329352</v>
      </c>
      <c r="D16" s="6" t="n">
        <v>-212815</v>
      </c>
    </row>
    <row r="17" spans="1:4">
      <c r="A17" s="4" t="s">
        <v>131</v>
      </c>
      <c r="B17" s="6" t="n">
        <v>103422</v>
      </c>
      <c r="C17" s="6" t="n">
        <v>-41699</v>
      </c>
      <c r="D17" s="6" t="n">
        <v>23009</v>
      </c>
    </row>
    <row r="18" spans="1:4">
      <c r="A18" s="4" t="s">
        <v>132</v>
      </c>
      <c r="B18" s="6" t="n">
        <v>-826</v>
      </c>
      <c r="C18" s="6" t="n">
        <v>-514</v>
      </c>
      <c r="D18" s="6" t="n">
        <v>-595</v>
      </c>
    </row>
    <row r="19" spans="1:4">
      <c r="A19" s="4" t="s">
        <v>71</v>
      </c>
      <c r="B19" s="6" t="n">
        <v>-1165</v>
      </c>
      <c r="C19" s="6" t="n">
        <v>-343165</v>
      </c>
      <c r="D19" s="6" t="n">
        <v>-189170</v>
      </c>
    </row>
    <row r="20" spans="1:4">
      <c r="A20" s="4" t="s">
        <v>134</v>
      </c>
    </row>
    <row r="21" spans="1:4">
      <c r="A21" s="3" t="s">
        <v>126</v>
      </c>
    </row>
    <row r="22" spans="1:4">
      <c r="A22" s="4" t="s">
        <v>127</v>
      </c>
      <c r="B22" s="6" t="n">
        <v>2721398</v>
      </c>
      <c r="C22" s="6" t="n">
        <v>2723767</v>
      </c>
      <c r="D22" s="6" t="n">
        <v>2837353</v>
      </c>
    </row>
    <row r="23" spans="1:4">
      <c r="A23" s="4" t="s">
        <v>128</v>
      </c>
      <c r="B23" s="6" t="n">
        <v>-1107759</v>
      </c>
      <c r="C23" s="6" t="n">
        <v>-1024541</v>
      </c>
      <c r="D23" s="6" t="n">
        <v>-1153852</v>
      </c>
    </row>
    <row r="24" spans="1:4">
      <c r="A24" s="4" t="s">
        <v>129</v>
      </c>
      <c r="B24" s="6" t="n">
        <v>1425891</v>
      </c>
      <c r="C24" s="6" t="n">
        <v>1121325</v>
      </c>
      <c r="D24" s="6" t="n">
        <v>1240964</v>
      </c>
    </row>
    <row r="25" spans="1:4">
      <c r="A25" s="4" t="s">
        <v>130</v>
      </c>
      <c r="B25" s="6" t="n">
        <v>-2718901</v>
      </c>
      <c r="C25" s="6" t="n">
        <v>-2220937</v>
      </c>
      <c r="D25" s="6" t="n">
        <v>-2076985</v>
      </c>
    </row>
    <row r="26" spans="1:4">
      <c r="A26" s="4" t="s">
        <v>131</v>
      </c>
      <c r="B26" s="6" t="n">
        <v>676078</v>
      </c>
      <c r="C26" s="6" t="n">
        <v>-104694</v>
      </c>
      <c r="D26" s="6" t="n">
        <v>199338</v>
      </c>
    </row>
    <row r="27" spans="1:4">
      <c r="A27" s="4" t="s">
        <v>132</v>
      </c>
      <c r="B27" s="6" t="n">
        <v>-1664127</v>
      </c>
      <c r="C27" s="6" t="n">
        <v>-1632516</v>
      </c>
      <c r="D27" s="6" t="n">
        <v>-1733602</v>
      </c>
    </row>
    <row r="28" spans="1:4">
      <c r="A28" s="4" t="s">
        <v>71</v>
      </c>
      <c r="B28" s="6" t="n">
        <v>-667420</v>
      </c>
      <c r="C28" s="6" t="n">
        <v>-1137596</v>
      </c>
      <c r="D28" s="6" t="n">
        <v>-686784</v>
      </c>
    </row>
    <row r="29" spans="1:4">
      <c r="A29" s="4" t="s">
        <v>135</v>
      </c>
    </row>
    <row r="30" spans="1:4">
      <c r="A30" s="3" t="s">
        <v>126</v>
      </c>
    </row>
    <row r="31" spans="1:4">
      <c r="A31" s="4" t="s">
        <v>127</v>
      </c>
      <c r="B31" s="6" t="n">
        <v>0</v>
      </c>
      <c r="C31" s="6" t="n">
        <v>0</v>
      </c>
      <c r="D31" s="6" t="n">
        <v>0</v>
      </c>
    </row>
    <row r="32" spans="1:4">
      <c r="A32" s="4" t="s">
        <v>128</v>
      </c>
      <c r="B32" s="6" t="n">
        <v>0</v>
      </c>
      <c r="C32" s="6" t="n">
        <v>0</v>
      </c>
      <c r="D32" s="6" t="n">
        <v>0</v>
      </c>
    </row>
    <row r="33" spans="1:4">
      <c r="A33" s="4" t="s">
        <v>129</v>
      </c>
      <c r="B33" s="6" t="n">
        <v>0</v>
      </c>
      <c r="C33" s="6" t="n">
        <v>0</v>
      </c>
      <c r="D33" s="6" t="n">
        <v>0</v>
      </c>
    </row>
    <row r="34" spans="1:4">
      <c r="A34" s="4" t="s">
        <v>130</v>
      </c>
      <c r="B34" s="6" t="n">
        <v>0</v>
      </c>
      <c r="C34" s="6" t="n">
        <v>0</v>
      </c>
      <c r="D34" s="6" t="n">
        <v>0</v>
      </c>
    </row>
    <row r="35" spans="1:4">
      <c r="A35" s="4" t="s">
        <v>131</v>
      </c>
      <c r="B35" s="6" t="n">
        <v>0</v>
      </c>
      <c r="C35" s="6" t="n">
        <v>0</v>
      </c>
      <c r="D35" s="6" t="n">
        <v>0</v>
      </c>
    </row>
    <row r="36" spans="1:4">
      <c r="A36" s="4" t="s">
        <v>132</v>
      </c>
      <c r="B36" s="6" t="n">
        <v>0</v>
      </c>
      <c r="C36" s="6" t="n">
        <v>0</v>
      </c>
      <c r="D36" s="6" t="n">
        <v>0</v>
      </c>
    </row>
    <row r="37" spans="1:4">
      <c r="A37" s="4" t="s">
        <v>71</v>
      </c>
      <c r="B37" s="7" t="n">
        <v>0</v>
      </c>
      <c r="C37" s="7" t="n">
        <v>0</v>
      </c>
      <c r="D37" s="7" t="n">
        <v>0</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6</v>
      </c>
      <c r="B1" s="2" t="s">
        <v>137</v>
      </c>
      <c r="C1" s="2" t="s">
        <v>138</v>
      </c>
      <c r="D1" s="2" t="s">
        <v>139</v>
      </c>
      <c r="E1" s="2" t="s">
        <v>140</v>
      </c>
      <c r="F1" s="2" t="s">
        <v>141</v>
      </c>
      <c r="G1" s="2" t="s">
        <v>29</v>
      </c>
      <c r="H1" s="2" t="s">
        <v>40</v>
      </c>
    </row>
    <row r="2" spans="1:8">
      <c r="A2" s="3" t="s">
        <v>75</v>
      </c>
    </row>
    <row r="3" spans="1:8">
      <c r="A3" s="4" t="s">
        <v>142</v>
      </c>
      <c r="B3" s="7" t="n">
        <v>5</v>
      </c>
      <c r="C3" s="7" t="n">
        <v>5</v>
      </c>
      <c r="D3" s="7" t="n">
        <v>5</v>
      </c>
      <c r="E3" s="7" t="n">
        <v>5</v>
      </c>
      <c r="F3" s="7" t="n">
        <v>5</v>
      </c>
      <c r="G3" s="7" t="n">
        <v>10</v>
      </c>
      <c r="H3" s="7" t="n">
        <v>10</v>
      </c>
    </row>
    <row r="4" spans="1:8">
      <c r="A4" s="4" t="s">
        <v>143</v>
      </c>
      <c r="B4" s="9" t="n">
        <v>1.8</v>
      </c>
      <c r="C4" s="9" t="n">
        <v>1.8</v>
      </c>
      <c r="D4" s="9" t="n">
        <v>1.8</v>
      </c>
      <c r="E4" s="9" t="n">
        <v>1.8</v>
      </c>
      <c r="F4" s="9" t="n">
        <v>1.8</v>
      </c>
      <c r="G4" s="9" t="n">
        <v>3.6</v>
      </c>
      <c r="H4" s="9" t="n">
        <v>3.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r="A1" s="1" t="s">
        <v>144</v>
      </c>
      <c r="B1" s="2" t="s">
        <v>1</v>
      </c>
    </row>
    <row r="2" spans="1:4">
      <c r="B2" s="2" t="s">
        <v>28</v>
      </c>
      <c r="C2" s="2" t="s">
        <v>29</v>
      </c>
      <c r="D2" s="2" t="s">
        <v>40</v>
      </c>
    </row>
    <row r="3" spans="1:4">
      <c r="A3" s="4" t="s">
        <v>145</v>
      </c>
    </row>
    <row r="4" spans="1:4">
      <c r="A4" s="3" t="s">
        <v>146</v>
      </c>
    </row>
    <row r="5" spans="1:4">
      <c r="A5" s="4" t="s">
        <v>147</v>
      </c>
      <c r="B5" s="7" t="n">
        <v>958262</v>
      </c>
      <c r="C5" s="7" t="n">
        <v>542788</v>
      </c>
      <c r="D5" s="7" t="n">
        <v>1140321</v>
      </c>
    </row>
    <row r="6" spans="1:4">
      <c r="A6" s="4" t="s">
        <v>148</v>
      </c>
      <c r="B6" s="6" t="n">
        <v>-1127265</v>
      </c>
      <c r="C6" s="6" t="n">
        <v>-1099159</v>
      </c>
      <c r="D6" s="6" t="n">
        <v>-1966887</v>
      </c>
    </row>
    <row r="7" spans="1:4">
      <c r="A7" s="4" t="s">
        <v>149</v>
      </c>
    </row>
    <row r="8" spans="1:4">
      <c r="A8" s="3" t="s">
        <v>146</v>
      </c>
    </row>
    <row r="9" spans="1:4">
      <c r="A9" s="4" t="s">
        <v>147</v>
      </c>
      <c r="B9" s="6" t="n">
        <v>46565</v>
      </c>
      <c r="C9" s="6" t="n">
        <v>22526</v>
      </c>
      <c r="D9" s="6" t="n">
        <v>33564</v>
      </c>
    </row>
    <row r="10" spans="1:4">
      <c r="A10" s="4" t="s">
        <v>148</v>
      </c>
      <c r="B10" s="6" t="n">
        <v>-48062</v>
      </c>
      <c r="C10" s="6" t="n">
        <v>-155858</v>
      </c>
      <c r="D10" s="6" t="n">
        <v>-114002</v>
      </c>
    </row>
    <row r="11" spans="1:4">
      <c r="A11" s="4" t="s">
        <v>150</v>
      </c>
    </row>
    <row r="12" spans="1:4">
      <c r="A12" s="3" t="s">
        <v>146</v>
      </c>
    </row>
    <row r="13" spans="1:4">
      <c r="A13" s="4" t="s">
        <v>147</v>
      </c>
      <c r="B13" s="6" t="n">
        <v>1880453</v>
      </c>
      <c r="C13" s="6" t="n">
        <v>1714525</v>
      </c>
      <c r="D13" s="6" t="n">
        <v>2012991</v>
      </c>
    </row>
    <row r="14" spans="1:4">
      <c r="A14" s="4" t="s">
        <v>148</v>
      </c>
      <c r="B14" s="6" t="n">
        <v>-2120055</v>
      </c>
      <c r="C14" s="6" t="n">
        <v>-2117661</v>
      </c>
      <c r="D14" s="6" t="n">
        <v>-2270407</v>
      </c>
    </row>
    <row r="15" spans="1:4">
      <c r="A15" s="4" t="s">
        <v>151</v>
      </c>
    </row>
    <row r="16" spans="1:4">
      <c r="A16" s="3" t="s">
        <v>146</v>
      </c>
    </row>
    <row r="17" spans="1:4">
      <c r="A17" s="4" t="s">
        <v>147</v>
      </c>
      <c r="B17" s="6" t="n">
        <v>0</v>
      </c>
      <c r="C17" s="6" t="n">
        <v>0</v>
      </c>
      <c r="D17" s="6" t="n">
        <v>0</v>
      </c>
    </row>
    <row r="18" spans="1:4">
      <c r="A18" s="4" t="s">
        <v>148</v>
      </c>
      <c r="B18" s="7" t="n">
        <v>0</v>
      </c>
      <c r="C18" s="7" t="n">
        <v>0</v>
      </c>
      <c r="D18" s="7" t="n">
        <v>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 customWidth="1" max="5" min="5" width="14"/>
    <col customWidth="1" max="6" min="6" width="14"/>
  </cols>
  <sheetData>
    <row r="1" spans="1:6">
      <c r="A1" s="1" t="s">
        <v>152</v>
      </c>
      <c r="B1" s="2" t="s">
        <v>1</v>
      </c>
    </row>
    <row r="2" spans="1:6">
      <c r="B2" s="2" t="s">
        <v>28</v>
      </c>
      <c r="C2" s="2" t="s">
        <v>29</v>
      </c>
      <c r="D2" s="2" t="s">
        <v>40</v>
      </c>
      <c r="E2" s="2" t="s">
        <v>153</v>
      </c>
      <c r="F2" s="2" t="s">
        <v>154</v>
      </c>
    </row>
    <row r="3" spans="1:6">
      <c r="A3" s="3" t="s">
        <v>155</v>
      </c>
    </row>
    <row r="4" spans="1:6">
      <c r="A4" s="4" t="s">
        <v>156</v>
      </c>
      <c r="B4" s="6" t="n">
        <v>26861466</v>
      </c>
      <c r="C4" s="6" t="n">
        <v>27271568</v>
      </c>
    </row>
    <row r="5" spans="1:6">
      <c r="A5" s="4" t="s">
        <v>32</v>
      </c>
      <c r="B5" s="7" t="n">
        <v>84380032</v>
      </c>
      <c r="C5" s="7" t="n">
        <v>79093169</v>
      </c>
      <c r="D5" s="7" t="n">
        <v>77305072</v>
      </c>
      <c r="E5" s="7" t="n">
        <v>73974319</v>
      </c>
    </row>
    <row r="6" spans="1:6">
      <c r="A6" s="4" t="s">
        <v>157</v>
      </c>
    </row>
    <row r="7" spans="1:6">
      <c r="A7" s="3" t="s">
        <v>155</v>
      </c>
    </row>
    <row r="8" spans="1:6">
      <c r="A8" s="4" t="s">
        <v>32</v>
      </c>
      <c r="B8" s="7" t="n">
        <v>14635000</v>
      </c>
      <c r="C8" s="7" t="n">
        <v>14003000</v>
      </c>
      <c r="D8" s="7" t="n">
        <v>14646000</v>
      </c>
      <c r="E8" s="7" t="n">
        <v>15493000</v>
      </c>
      <c r="F8" s="7" t="n">
        <v>15476000</v>
      </c>
    </row>
    <row r="9" spans="1:6">
      <c r="A9" s="4" t="s">
        <v>158</v>
      </c>
    </row>
    <row r="10" spans="1:6">
      <c r="A10" s="3" t="s">
        <v>155</v>
      </c>
    </row>
    <row r="11" spans="1:6">
      <c r="A11" s="4" t="s">
        <v>156</v>
      </c>
      <c r="B11" s="6" t="n">
        <v>4790000</v>
      </c>
      <c r="C11" s="6" t="n">
        <v>4959000</v>
      </c>
      <c r="D11" s="6" t="n">
        <v>5515000</v>
      </c>
      <c r="E11" s="6" t="n">
        <v>6341000</v>
      </c>
      <c r="F11" s="6" t="n">
        <v>6702000</v>
      </c>
    </row>
    <row r="12" spans="1:6">
      <c r="A12" s="4" t="s">
        <v>159</v>
      </c>
    </row>
    <row r="13" spans="1:6">
      <c r="A13" s="3" t="s">
        <v>155</v>
      </c>
    </row>
    <row r="14" spans="1:6">
      <c r="A14" s="4" t="s">
        <v>156</v>
      </c>
      <c r="B14" s="6" t="n">
        <v>22071000</v>
      </c>
      <c r="C14" s="6" t="n">
        <v>22313000</v>
      </c>
      <c r="D14" s="6" t="n">
        <v>22850000</v>
      </c>
      <c r="E14" s="6" t="n">
        <v>23187000</v>
      </c>
      <c r="F14" s="6" t="n">
        <v>23371000</v>
      </c>
    </row>
    <row r="15" spans="1:6">
      <c r="A15" s="4" t="s">
        <v>160</v>
      </c>
    </row>
    <row r="16" spans="1:6">
      <c r="A16" s="3" t="s">
        <v>155</v>
      </c>
    </row>
    <row r="17" spans="1:6">
      <c r="A17" s="4" t="s">
        <v>161</v>
      </c>
      <c r="B17" s="10" t="n">
        <v>2.85437</v>
      </c>
      <c r="C17" s="10" t="n">
        <v>2.6471</v>
      </c>
      <c r="D17" s="10" t="n">
        <v>2.50018</v>
      </c>
      <c r="E17" s="10" t="n">
        <v>2.30961</v>
      </c>
      <c r="F17" s="10" t="n">
        <v>2.18743</v>
      </c>
    </row>
    <row r="18" spans="1:6">
      <c r="A18" s="4" t="s">
        <v>162</v>
      </c>
    </row>
    <row r="19" spans="1:6">
      <c r="A19" s="3" t="s">
        <v>155</v>
      </c>
    </row>
    <row r="20" spans="1:6">
      <c r="A20" s="4" t="s">
        <v>161</v>
      </c>
      <c r="B20" s="10" t="n">
        <v>3.31402</v>
      </c>
      <c r="C20" s="10" t="n">
        <v>3.05509</v>
      </c>
      <c r="D20" s="10" t="n">
        <v>2.86852</v>
      </c>
      <c r="E20" s="10" t="n">
        <v>2.63416</v>
      </c>
      <c r="F20" s="10" t="n">
        <v>2.48007</v>
      </c>
    </row>
    <row r="21" spans="1:6">
      <c r="A21" s="4" t="s">
        <v>32</v>
      </c>
    </row>
    <row r="22" spans="1:6">
      <c r="A22" s="3" t="s">
        <v>155</v>
      </c>
    </row>
    <row r="23" spans="1:6">
      <c r="A23" s="4" t="s">
        <v>32</v>
      </c>
      <c r="B23" s="7" t="n">
        <v>69745000</v>
      </c>
      <c r="C23" s="7" t="n">
        <v>65090000</v>
      </c>
      <c r="D23" s="7" t="n">
        <v>62659000</v>
      </c>
      <c r="E23" s="7" t="n">
        <v>58481000</v>
      </c>
      <c r="F23" s="7" t="n">
        <v>55565000</v>
      </c>
    </row>
    <row r="24" spans="1:6">
      <c r="A24" s="4" t="s">
        <v>163</v>
      </c>
    </row>
    <row r="25" spans="1:6">
      <c r="A25" s="3" t="s">
        <v>155</v>
      </c>
    </row>
    <row r="26" spans="1:6">
      <c r="A26" s="4" t="s">
        <v>163</v>
      </c>
      <c r="B26" s="4" t="s">
        <v>164</v>
      </c>
      <c r="C26" s="4" t="s">
        <v>165</v>
      </c>
      <c r="D26" s="4" t="s">
        <v>166</v>
      </c>
      <c r="E26" s="4" t="s">
        <v>167</v>
      </c>
      <c r="F26" s="4" t="s">
        <v>168</v>
      </c>
    </row>
    <row r="27" spans="1:6">
      <c r="A27" s="4" t="s">
        <v>169</v>
      </c>
    </row>
    <row r="28" spans="1:6">
      <c r="A28" s="3" t="s">
        <v>155</v>
      </c>
    </row>
    <row r="29" spans="1:6">
      <c r="A29" s="4" t="s">
        <v>170</v>
      </c>
      <c r="B29" s="4" t="s">
        <v>171</v>
      </c>
      <c r="C29" s="4" t="s">
        <v>171</v>
      </c>
      <c r="D29" s="4" t="s">
        <v>171</v>
      </c>
      <c r="E29" s="4" t="s">
        <v>171</v>
      </c>
      <c r="F29" s="4" t="s">
        <v>171</v>
      </c>
    </row>
    <row r="30" spans="1:6">
      <c r="A30" s="4" t="s">
        <v>172</v>
      </c>
    </row>
    <row r="31" spans="1:6">
      <c r="A31" s="3" t="s">
        <v>155</v>
      </c>
    </row>
    <row r="32" spans="1:6">
      <c r="A32" s="4" t="s">
        <v>170</v>
      </c>
      <c r="B32" s="4" t="s">
        <v>173</v>
      </c>
      <c r="C32" s="4" t="s">
        <v>173</v>
      </c>
      <c r="D32" s="4" t="s">
        <v>173</v>
      </c>
      <c r="E32" s="4" t="s">
        <v>173</v>
      </c>
      <c r="F32" s="4" t="s">
        <v>173</v>
      </c>
    </row>
    <row r="33" spans="1:6">
      <c r="A33" s="4" t="s">
        <v>174</v>
      </c>
    </row>
    <row r="34" spans="1:6">
      <c r="A34" s="3" t="s">
        <v>155</v>
      </c>
    </row>
    <row r="35" spans="1:6">
      <c r="A35" s="4" t="s">
        <v>175</v>
      </c>
      <c r="B35" s="4" t="s">
        <v>176</v>
      </c>
      <c r="C35" s="4" t="s">
        <v>177</v>
      </c>
      <c r="D35" s="4" t="s">
        <v>178</v>
      </c>
      <c r="E35" s="4" t="s">
        <v>179</v>
      </c>
      <c r="F35" s="4" t="s">
        <v>180</v>
      </c>
    </row>
    <row r="36" spans="1:6">
      <c r="A36" s="4" t="s">
        <v>181</v>
      </c>
    </row>
    <row r="37" spans="1:6">
      <c r="A37" s="3" t="s">
        <v>155</v>
      </c>
    </row>
    <row r="38" spans="1:6">
      <c r="A38" s="4" t="s">
        <v>175</v>
      </c>
      <c r="B38" s="4" t="s">
        <v>182</v>
      </c>
      <c r="C38" s="4" t="s">
        <v>183</v>
      </c>
      <c r="D38" s="4" t="s">
        <v>184</v>
      </c>
      <c r="E38" s="4" t="s">
        <v>185</v>
      </c>
      <c r="F38" s="4" t="s">
        <v>186</v>
      </c>
    </row>
  </sheetData>
  <mergeCells count="2">
    <mergeCell ref="A1:A2"/>
    <mergeCell ref="B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187</v>
      </c>
      <c r="B1" s="2" t="s">
        <v>1</v>
      </c>
    </row>
    <row r="2" spans="1:2">
      <c r="B2" s="2" t="s">
        <v>188</v>
      </c>
    </row>
    <row r="3" spans="1:2">
      <c r="A3" s="4" t="s">
        <v>189</v>
      </c>
    </row>
    <row r="4" spans="1:2">
      <c r="A4" s="3" t="s">
        <v>190</v>
      </c>
    </row>
    <row r="5" spans="1:2">
      <c r="A5" s="4" t="s">
        <v>191</v>
      </c>
      <c r="B5" s="4" t="s">
        <v>173</v>
      </c>
    </row>
    <row r="6" spans="1:2">
      <c r="A6" s="4" t="s">
        <v>192</v>
      </c>
      <c r="B6" s="4" t="s">
        <v>193</v>
      </c>
    </row>
    <row r="7" spans="1:2">
      <c r="A7" s="4" t="s">
        <v>194</v>
      </c>
      <c r="B7" s="7" t="n">
        <v>30</v>
      </c>
    </row>
    <row r="8" spans="1:2">
      <c r="A8" s="4" t="s">
        <v>195</v>
      </c>
      <c r="B8" s="7" t="n">
        <v>10000</v>
      </c>
    </row>
    <row r="9" spans="1:2">
      <c r="A9" s="4" t="s">
        <v>196</v>
      </c>
    </row>
    <row r="10" spans="1:2">
      <c r="A10" s="3" t="s">
        <v>190</v>
      </c>
    </row>
    <row r="11" spans="1:2">
      <c r="A11" s="4" t="s">
        <v>191</v>
      </c>
      <c r="B11" s="4" t="s">
        <v>197</v>
      </c>
    </row>
    <row r="12" spans="1:2">
      <c r="A12" s="4" t="s">
        <v>198</v>
      </c>
      <c r="B12" s="7" t="n">
        <v>15</v>
      </c>
    </row>
    <row r="13" spans="1:2">
      <c r="A13" s="4" t="s">
        <v>199</v>
      </c>
      <c r="B13" s="4" t="s">
        <v>200</v>
      </c>
    </row>
    <row r="14" spans="1:2">
      <c r="A14" s="4" t="s">
        <v>201</v>
      </c>
    </row>
    <row r="15" spans="1:2">
      <c r="A15" s="3" t="s">
        <v>190</v>
      </c>
    </row>
    <row r="16" spans="1:2">
      <c r="A16" s="4" t="s">
        <v>191</v>
      </c>
      <c r="B16" s="4" t="s">
        <v>171</v>
      </c>
    </row>
    <row r="17" spans="1:2">
      <c r="A17" s="4" t="s">
        <v>198</v>
      </c>
      <c r="B17" s="7" t="n">
        <v>15</v>
      </c>
    </row>
    <row r="18" spans="1:2">
      <c r="A18" s="4" t="s">
        <v>199</v>
      </c>
      <c r="B18" s="4" t="s">
        <v>200</v>
      </c>
    </row>
    <row r="19" spans="1:2">
      <c r="A19" s="4" t="s">
        <v>202</v>
      </c>
    </row>
    <row r="20" spans="1:2">
      <c r="A20" s="3" t="s">
        <v>190</v>
      </c>
    </row>
    <row r="21" spans="1:2">
      <c r="A21" s="4" t="s">
        <v>191</v>
      </c>
      <c r="B21" s="4" t="s">
        <v>173</v>
      </c>
    </row>
    <row r="22" spans="1:2">
      <c r="A22" s="4" t="s">
        <v>194</v>
      </c>
      <c r="B22" s="7" t="n">
        <v>30</v>
      </c>
    </row>
    <row r="23" spans="1:2">
      <c r="A23" s="4" t="s">
        <v>195</v>
      </c>
      <c r="B23" s="7" t="n">
        <v>1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3</v>
      </c>
      <c r="B1" s="2" t="s">
        <v>1</v>
      </c>
    </row>
    <row r="2" spans="1:4">
      <c r="B2" s="2" t="s">
        <v>28</v>
      </c>
      <c r="C2" s="2" t="s">
        <v>29</v>
      </c>
      <c r="D2" s="2" t="s">
        <v>40</v>
      </c>
    </row>
    <row r="3" spans="1:4">
      <c r="A3" s="3" t="s">
        <v>204</v>
      </c>
    </row>
    <row r="4" spans="1:4">
      <c r="A4" s="4" t="s">
        <v>31</v>
      </c>
      <c r="B4" s="7" t="n">
        <v>84380032</v>
      </c>
      <c r="C4" s="7" t="n">
        <v>79093169</v>
      </c>
    </row>
    <row r="5" spans="1:4">
      <c r="A5" s="3" t="s">
        <v>205</v>
      </c>
    </row>
    <row r="6" spans="1:4">
      <c r="A6" s="4" t="s">
        <v>206</v>
      </c>
      <c r="B6" s="6" t="n">
        <v>2557161</v>
      </c>
      <c r="C6" s="6" t="n">
        <v>2859310</v>
      </c>
      <c r="D6" s="7" t="n">
        <v>3788460</v>
      </c>
    </row>
    <row r="7" spans="1:4">
      <c r="A7" s="4" t="s">
        <v>207</v>
      </c>
    </row>
    <row r="8" spans="1:4">
      <c r="A8" s="3" t="s">
        <v>204</v>
      </c>
    </row>
    <row r="9" spans="1:4">
      <c r="A9" s="4" t="s">
        <v>31</v>
      </c>
      <c r="B9" s="6" t="n">
        <v>84380000</v>
      </c>
      <c r="C9" s="6" t="n">
        <v>79093000</v>
      </c>
    </row>
    <row r="10" spans="1:4">
      <c r="A10" s="4" t="s">
        <v>208</v>
      </c>
    </row>
    <row r="11" spans="1:4">
      <c r="A11" s="3" t="s">
        <v>204</v>
      </c>
    </row>
    <row r="12" spans="1:4">
      <c r="A12" s="4" t="s">
        <v>31</v>
      </c>
      <c r="B12" s="6" t="n">
        <v>0</v>
      </c>
      <c r="C12" s="6" t="n">
        <v>0</v>
      </c>
    </row>
    <row r="13" spans="1:4">
      <c r="A13" s="4" t="s">
        <v>209</v>
      </c>
    </row>
    <row r="14" spans="1:4">
      <c r="A14" s="3" t="s">
        <v>204</v>
      </c>
    </row>
    <row r="15" spans="1:4">
      <c r="A15" s="4" t="s">
        <v>31</v>
      </c>
      <c r="B15" s="6" t="n">
        <v>0</v>
      </c>
      <c r="C15" s="6" t="n">
        <v>0</v>
      </c>
    </row>
    <row r="16" spans="1:4">
      <c r="A16" s="4" t="s">
        <v>210</v>
      </c>
    </row>
    <row r="17" spans="1:4">
      <c r="A17" s="3" t="s">
        <v>204</v>
      </c>
    </row>
    <row r="18" spans="1:4">
      <c r="A18" s="4" t="s">
        <v>31</v>
      </c>
      <c r="B18" s="6" t="n">
        <v>84380000</v>
      </c>
      <c r="C18" s="6" t="n">
        <v>79093000</v>
      </c>
    </row>
    <row r="19" spans="1:4">
      <c r="A19" s="3" t="s">
        <v>205</v>
      </c>
    </row>
    <row r="20" spans="1:4">
      <c r="A20" s="4" t="s">
        <v>211</v>
      </c>
      <c r="B20" s="6" t="n">
        <v>79093000</v>
      </c>
      <c r="C20" s="6" t="n">
        <v>77305000</v>
      </c>
    </row>
    <row r="21" spans="1:4">
      <c r="A21" s="4" t="s">
        <v>212</v>
      </c>
      <c r="B21" s="6" t="n">
        <v>4530000</v>
      </c>
      <c r="C21" s="6" t="n">
        <v>2519000</v>
      </c>
    </row>
    <row r="22" spans="1:4">
      <c r="A22" s="4" t="s">
        <v>206</v>
      </c>
      <c r="B22" s="6" t="n">
        <v>2557000</v>
      </c>
      <c r="C22" s="6" t="n">
        <v>2859000</v>
      </c>
    </row>
    <row r="23" spans="1:4">
      <c r="A23" s="4" t="s">
        <v>213</v>
      </c>
      <c r="B23" s="6" t="n">
        <v>0</v>
      </c>
      <c r="C23" s="6" t="n">
        <v>0</v>
      </c>
    </row>
    <row r="24" spans="1:4">
      <c r="A24" s="4" t="s">
        <v>214</v>
      </c>
      <c r="B24" s="6" t="n">
        <v>-1800000</v>
      </c>
      <c r="C24" s="6" t="n">
        <v>-3590000</v>
      </c>
    </row>
    <row r="25" spans="1:4">
      <c r="A25" s="4" t="s">
        <v>215</v>
      </c>
      <c r="B25" s="6" t="n">
        <v>84380000</v>
      </c>
      <c r="C25" s="6" t="n">
        <v>79093000</v>
      </c>
      <c r="D25" s="7" t="n">
        <v>77305000</v>
      </c>
    </row>
    <row r="26" spans="1:4">
      <c r="A26" s="4" t="s">
        <v>216</v>
      </c>
      <c r="B26" s="7" t="n">
        <v>4477000</v>
      </c>
      <c r="C26" s="7" t="n">
        <v>23200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31"/>
  </cols>
  <sheetData>
    <row r="1" spans="1:2">
      <c r="A1" s="1" t="s">
        <v>217</v>
      </c>
      <c r="B1" s="2" t="s">
        <v>218</v>
      </c>
    </row>
    <row r="2" spans="1:2">
      <c r="A2" s="4" t="s">
        <v>219</v>
      </c>
    </row>
    <row r="3" spans="1:2">
      <c r="A3" s="3" t="s">
        <v>220</v>
      </c>
    </row>
    <row r="4" spans="1:2">
      <c r="A4" s="4" t="s">
        <v>221</v>
      </c>
      <c r="B4" s="6" t="n">
        <v>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v>
      </c>
      <c r="B1" s="2" t="s">
        <v>1</v>
      </c>
    </row>
    <row r="2" spans="1:4">
      <c r="B2" s="2" t="s">
        <v>28</v>
      </c>
      <c r="C2" s="2" t="s">
        <v>29</v>
      </c>
      <c r="D2" s="2" t="s">
        <v>40</v>
      </c>
    </row>
    <row r="3" spans="1:4">
      <c r="A3" s="3" t="s">
        <v>41</v>
      </c>
    </row>
    <row r="4" spans="1:4">
      <c r="A4" s="4" t="s">
        <v>42</v>
      </c>
      <c r="B4" s="7" t="n">
        <v>2557161</v>
      </c>
      <c r="C4" s="7" t="n">
        <v>2859310</v>
      </c>
      <c r="D4" s="7" t="n">
        <v>3788460</v>
      </c>
    </row>
    <row r="5" spans="1:4">
      <c r="A5" s="3" t="s">
        <v>43</v>
      </c>
    </row>
    <row r="6" spans="1:4">
      <c r="A6" s="4" t="s">
        <v>44</v>
      </c>
      <c r="B6" s="6" t="n">
        <v>516043</v>
      </c>
      <c r="C6" s="6" t="n">
        <v>493770</v>
      </c>
      <c r="D6" s="6" t="n">
        <v>466434</v>
      </c>
    </row>
    <row r="7" spans="1:4">
      <c r="A7" s="4" t="s">
        <v>45</v>
      </c>
      <c r="B7" s="6" t="n">
        <v>2041118</v>
      </c>
      <c r="C7" s="6" t="n">
        <v>2365540</v>
      </c>
      <c r="D7" s="6" t="n">
        <v>3322026</v>
      </c>
    </row>
    <row r="8" spans="1:4">
      <c r="A8" s="3" t="s">
        <v>46</v>
      </c>
    </row>
    <row r="9" spans="1:4">
      <c r="A9" s="4" t="s">
        <v>47</v>
      </c>
      <c r="B9" s="6" t="n">
        <v>4476829</v>
      </c>
      <c r="C9" s="6" t="n">
        <v>2319656</v>
      </c>
      <c r="D9" s="6" t="n">
        <v>3065453</v>
      </c>
    </row>
    <row r="10" spans="1:4">
      <c r="A10" s="4" t="s">
        <v>48</v>
      </c>
      <c r="B10" s="6" t="n">
        <v>53008</v>
      </c>
      <c r="C10" s="6" t="n">
        <v>199538</v>
      </c>
      <c r="D10" s="6" t="n">
        <v>59443</v>
      </c>
    </row>
    <row r="11" spans="1:4">
      <c r="A11" s="4" t="s">
        <v>49</v>
      </c>
      <c r="B11" s="6" t="n">
        <v>4529837</v>
      </c>
      <c r="C11" s="6" t="n">
        <v>2519194</v>
      </c>
      <c r="D11" s="6" t="n">
        <v>3124896</v>
      </c>
    </row>
    <row r="12" spans="1:4">
      <c r="A12" s="4" t="s">
        <v>50</v>
      </c>
      <c r="B12" s="7" t="n">
        <v>6570955</v>
      </c>
      <c r="C12" s="7" t="n">
        <v>4884734</v>
      </c>
      <c r="D12" s="7" t="n">
        <v>644692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v>
      </c>
      <c r="B1" s="2" t="s">
        <v>1</v>
      </c>
    </row>
    <row r="2" spans="1:4">
      <c r="B2" s="2" t="s">
        <v>28</v>
      </c>
      <c r="C2" s="2" t="s">
        <v>29</v>
      </c>
      <c r="D2" s="2" t="s">
        <v>40</v>
      </c>
    </row>
    <row r="3" spans="1:4">
      <c r="A3" s="3" t="s">
        <v>52</v>
      </c>
    </row>
    <row r="4" spans="1:4">
      <c r="A4" s="4" t="s">
        <v>53</v>
      </c>
      <c r="B4" s="7" t="n">
        <v>2041118</v>
      </c>
      <c r="C4" s="7" t="n">
        <v>2365540</v>
      </c>
      <c r="D4" s="7" t="n">
        <v>3322026</v>
      </c>
    </row>
    <row r="5" spans="1:4">
      <c r="A5" s="4" t="s">
        <v>47</v>
      </c>
      <c r="B5" s="6" t="n">
        <v>4476829</v>
      </c>
      <c r="C5" s="6" t="n">
        <v>2319656</v>
      </c>
      <c r="D5" s="6" t="n">
        <v>3065453</v>
      </c>
    </row>
    <row r="6" spans="1:4">
      <c r="A6" s="4" t="s">
        <v>48</v>
      </c>
      <c r="B6" s="6" t="n">
        <v>53008</v>
      </c>
      <c r="C6" s="6" t="n">
        <v>199538</v>
      </c>
      <c r="D6" s="6" t="n">
        <v>59443</v>
      </c>
    </row>
    <row r="7" spans="1:4">
      <c r="A7" s="4" t="s">
        <v>50</v>
      </c>
      <c r="B7" s="6" t="n">
        <v>6570955</v>
      </c>
      <c r="C7" s="6" t="n">
        <v>4884734</v>
      </c>
      <c r="D7" s="6" t="n">
        <v>6446922</v>
      </c>
    </row>
    <row r="8" spans="1:4">
      <c r="A8" s="3" t="s">
        <v>54</v>
      </c>
    </row>
    <row r="9" spans="1:4">
      <c r="A9" s="4" t="s">
        <v>55</v>
      </c>
      <c r="B9" s="6" t="n">
        <v>-668585</v>
      </c>
      <c r="C9" s="6" t="n">
        <v>-1480761</v>
      </c>
      <c r="D9" s="6" t="n">
        <v>-875954</v>
      </c>
    </row>
    <row r="10" spans="1:4">
      <c r="A10" s="4" t="s">
        <v>56</v>
      </c>
      <c r="B10" s="6" t="n">
        <v>-615507</v>
      </c>
      <c r="C10" s="6" t="n">
        <v>-1615876</v>
      </c>
      <c r="D10" s="6" t="n">
        <v>-2240215</v>
      </c>
    </row>
    <row r="11" spans="1:4">
      <c r="A11" s="4" t="s">
        <v>57</v>
      </c>
      <c r="B11" s="6" t="n">
        <v>-1284092</v>
      </c>
      <c r="C11" s="6" t="n">
        <v>-3096637</v>
      </c>
      <c r="D11" s="6" t="n">
        <v>-3116169</v>
      </c>
    </row>
    <row r="12" spans="1:4">
      <c r="A12" s="4" t="s">
        <v>58</v>
      </c>
      <c r="B12" s="6" t="n">
        <v>5286863</v>
      </c>
      <c r="C12" s="6" t="n">
        <v>1788097</v>
      </c>
      <c r="D12" s="6" t="n">
        <v>3330753</v>
      </c>
    </row>
    <row r="13" spans="1:4">
      <c r="A13" s="3" t="s">
        <v>59</v>
      </c>
    </row>
    <row r="14" spans="1:4">
      <c r="A14" s="4" t="s">
        <v>60</v>
      </c>
      <c r="B14" s="6" t="n">
        <v>79093169</v>
      </c>
      <c r="C14" s="6" t="n">
        <v>77305072</v>
      </c>
      <c r="D14" s="6" t="n">
        <v>73974319</v>
      </c>
    </row>
    <row r="15" spans="1:4">
      <c r="A15" s="4" t="s">
        <v>61</v>
      </c>
      <c r="B15" s="7" t="n">
        <v>84380032</v>
      </c>
      <c r="C15" s="7" t="n">
        <v>79093169</v>
      </c>
      <c r="D15" s="7" t="n">
        <v>7730507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62</v>
      </c>
      <c r="B1" s="2" t="s">
        <v>1</v>
      </c>
    </row>
    <row r="2" spans="1:2">
      <c r="B2" s="2" t="s">
        <v>28</v>
      </c>
    </row>
    <row r="3" spans="1:2">
      <c r="A3" s="3" t="s">
        <v>63</v>
      </c>
    </row>
    <row r="4" spans="1:2">
      <c r="A4" s="4" t="s">
        <v>62</v>
      </c>
      <c r="B4" s="4" t="s">
        <v>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65</v>
      </c>
      <c r="B1" s="2" t="s">
        <v>1</v>
      </c>
    </row>
    <row r="2" spans="1:2">
      <c r="B2" s="2" t="s">
        <v>28</v>
      </c>
    </row>
    <row r="3" spans="1:2">
      <c r="A3" s="3" t="s">
        <v>66</v>
      </c>
    </row>
    <row r="4" spans="1:2">
      <c r="A4" s="4" t="s">
        <v>65</v>
      </c>
      <c r="B4" s="4" t="s">
        <v>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68</v>
      </c>
      <c r="B1" s="2" t="s">
        <v>1</v>
      </c>
    </row>
    <row r="2" spans="1:2">
      <c r="B2" s="2" t="s">
        <v>28</v>
      </c>
    </row>
    <row r="3" spans="1:2">
      <c r="A3" s="3" t="s">
        <v>69</v>
      </c>
    </row>
    <row r="4" spans="1:2">
      <c r="A4" s="4" t="s">
        <v>68</v>
      </c>
      <c r="B4" s="4" t="s">
        <v>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71</v>
      </c>
      <c r="B1" s="2" t="s">
        <v>1</v>
      </c>
    </row>
    <row r="2" spans="1:2">
      <c r="B2" s="2" t="s">
        <v>28</v>
      </c>
    </row>
    <row r="3" spans="1:2">
      <c r="A3" s="3" t="s">
        <v>72</v>
      </c>
    </row>
    <row r="4" spans="1:2">
      <c r="A4" s="4" t="s">
        <v>71</v>
      </c>
      <c r="B4" s="4" t="s">
        <v>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74</v>
      </c>
      <c r="B1" s="2" t="s">
        <v>1</v>
      </c>
    </row>
    <row r="2" spans="1:2">
      <c r="B2" s="2" t="s">
        <v>28</v>
      </c>
    </row>
    <row r="3" spans="1:2">
      <c r="A3" s="3" t="s">
        <v>75</v>
      </c>
    </row>
    <row r="4" spans="1:2">
      <c r="A4" s="4" t="s">
        <v>74</v>
      </c>
      <c r="B4" s="4" t="s">
        <v>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Statements Of Net Assets</vt:lpstr>
      <vt:lpstr>Statements Of Operations</vt:lpstr>
      <vt:lpstr>Statements Of Changes In Net As</vt:lpstr>
      <vt:lpstr>General</vt:lpstr>
      <vt:lpstr>Summary of Significant Accounti</vt:lpstr>
      <vt:lpstr>Taxes</vt:lpstr>
      <vt:lpstr>Net Contributions (Withdrawals)</vt:lpstr>
      <vt:lpstr>Partnership Distributions</vt:lpstr>
      <vt:lpstr>Unit Activity</vt:lpstr>
      <vt:lpstr>Financial Highlights</vt:lpstr>
      <vt:lpstr>Related Party</vt:lpstr>
      <vt:lpstr>Fair Value Measurements</vt:lpstr>
      <vt:lpstr>Subsequent Events</vt:lpstr>
      <vt:lpstr>Summary of Significant Accoun15</vt:lpstr>
      <vt:lpstr>Net Contributions (Withdrawal16</vt:lpstr>
      <vt:lpstr>Unit Activity (Tables)</vt:lpstr>
      <vt:lpstr>Financial Highlights (Tables)</vt:lpstr>
      <vt:lpstr>Fair Value Measurements (Tables</vt:lpstr>
      <vt:lpstr>General (Details)</vt:lpstr>
      <vt:lpstr>Summary of Significant Accoun21</vt:lpstr>
      <vt:lpstr>Net Contributions (Withdrawal22</vt:lpstr>
      <vt:lpstr>Partnership Distributions (Deta</vt:lpstr>
      <vt:lpstr>Unit Activity (Details)</vt:lpstr>
      <vt:lpstr>Financial Highlights (Details)</vt:lpstr>
      <vt:lpstr>Financial Highlights (Narrative</vt:lpstr>
      <vt:lpstr>Fair Value Measurements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7:25:44Z</dcterms:created>
  <dcterms:modified xmlns:dcterms="http://purl.org/dc/terms/" xmlns:xsi="http://www.w3.org/2001/XMLSchema-instance" xsi:type="dcterms:W3CDTF">2016-03-10T17:25:44Z</dcterms:modified>
  <dc:title xmlns:dc="http://purl.org/dc/elements/1.1/">Untitled</dc:title>
  <dc:description xmlns:dc="http://purl.org/dc/elements/1.1/"/>
  <dc:subject xmlns:dc="http://purl.org/dc/elements/1.1/"/>
  <cp:keywords/>
  <cp:category/>
</cp:coreProperties>
</file>